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Note Payable to Bank" sheetId="12" state="visible" r:id="rId12"/>
    <sheet xmlns:r="http://schemas.openxmlformats.org/officeDocument/2006/relationships" name="Secured Convertible Note Payabl"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ellectual Property (Tables)" sheetId="23" state="visible" r:id="rId23"/>
    <sheet xmlns:r="http://schemas.openxmlformats.org/officeDocument/2006/relationships" name="Note Payable to Bank (Tables)" sheetId="24" state="visible" r:id="rId24"/>
    <sheet xmlns:r="http://schemas.openxmlformats.org/officeDocument/2006/relationships" name="Secured Convertible Note Paya_2" sheetId="25" state="visible" r:id="rId25"/>
    <sheet xmlns:r="http://schemas.openxmlformats.org/officeDocument/2006/relationships" name="Related Party Transactions (Tab"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ellectual Property (Details " sheetId="35" state="visible" r:id="rId35"/>
    <sheet xmlns:r="http://schemas.openxmlformats.org/officeDocument/2006/relationships" name="Intellectual Property (Detail_2" sheetId="36" state="visible" r:id="rId36"/>
    <sheet xmlns:r="http://schemas.openxmlformats.org/officeDocument/2006/relationships" name="Intellectual Property (Detail_3" sheetId="37" state="visible" r:id="rId37"/>
    <sheet xmlns:r="http://schemas.openxmlformats.org/officeDocument/2006/relationships" name="Note Payable to Bank (Details -" sheetId="38" state="visible" r:id="rId38"/>
    <sheet xmlns:r="http://schemas.openxmlformats.org/officeDocument/2006/relationships" name="Secured Convertible Note Paya_3" sheetId="39" state="visible" r:id="rId39"/>
    <sheet xmlns:r="http://schemas.openxmlformats.org/officeDocument/2006/relationships" name="Note Payable to Bank (Details N" sheetId="40" state="visible" r:id="rId40"/>
    <sheet xmlns:r="http://schemas.openxmlformats.org/officeDocument/2006/relationships" name="Secured Convertible Note Paya_4" sheetId="41" state="visible" r:id="rId41"/>
    <sheet xmlns:r="http://schemas.openxmlformats.org/officeDocument/2006/relationships" name="Leases (Details Narrative)"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 N" sheetId="47" state="visible" r:id="rId47"/>
    <sheet xmlns:r="http://schemas.openxmlformats.org/officeDocument/2006/relationships" name="Income Taxes (Details - Deferre" sheetId="48" state="visible" r:id="rId48"/>
    <sheet xmlns:r="http://schemas.openxmlformats.org/officeDocument/2006/relationships" name="Income Taxes (Details - Effecti" sheetId="49" state="visible" r:id="rId49"/>
    <sheet xmlns:r="http://schemas.openxmlformats.org/officeDocument/2006/relationships" name="Income Taxes (Details Narrative"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49998</t>
        </is>
      </c>
    </row>
    <row r="13">
      <c r="A13" s="4" t="inlineStr">
        <is>
          <t>Entity Registrant Name</t>
        </is>
      </c>
      <c r="B13" s="4" t="inlineStr">
        <is>
          <t>Gaming Technologies, Inc.</t>
        </is>
      </c>
    </row>
    <row r="14">
      <c r="A14" s="4" t="inlineStr">
        <is>
          <t>Entity Central Index Key</t>
        </is>
      </c>
      <c r="B14" s="4" t="inlineStr">
        <is>
          <t>0001816906</t>
        </is>
      </c>
    </row>
    <row r="15">
      <c r="A15" s="4" t="inlineStr">
        <is>
          <t>Entity Tax Identification Number</t>
        </is>
      </c>
      <c r="B15" s="4" t="inlineStr">
        <is>
          <t>35-2675083</t>
        </is>
      </c>
    </row>
    <row r="16">
      <c r="A16" s="4" t="inlineStr">
        <is>
          <t>Entity Incorporation, State or Country Code</t>
        </is>
      </c>
      <c r="B16" s="4" t="inlineStr">
        <is>
          <t>DE</t>
        </is>
      </c>
    </row>
    <row r="17">
      <c r="A17" s="4" t="inlineStr">
        <is>
          <t>Entity Address, Address Line One</t>
        </is>
      </c>
      <c r="B17" s="4" t="inlineStr">
        <is>
          <t>Two Summerlin</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Country</t>
        </is>
      </c>
      <c r="B20" s="4" t="inlineStr">
        <is>
          <t>US</t>
        </is>
      </c>
    </row>
    <row r="21">
      <c r="A21" s="4" t="inlineStr">
        <is>
          <t>Entity Address, Postal Zip Code</t>
        </is>
      </c>
      <c r="B21" s="4" t="inlineStr">
        <is>
          <t>89135</t>
        </is>
      </c>
    </row>
    <row r="22">
      <c r="A22" s="4" t="inlineStr">
        <is>
          <t>City Area Code</t>
        </is>
      </c>
      <c r="B22" s="4" t="inlineStr">
        <is>
          <t>833</t>
        </is>
      </c>
    </row>
    <row r="23">
      <c r="A23" s="4" t="inlineStr">
        <is>
          <t>Local Phone Number</t>
        </is>
      </c>
      <c r="B23" s="4" t="inlineStr">
        <is>
          <t>388-GMGT (-464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55417348</v>
      </c>
    </row>
    <row r="34">
      <c r="A34" s="4" t="inlineStr">
        <is>
          <t>Entity Common Stock, Shares Outstanding</t>
        </is>
      </c>
      <c r="C34" s="6" t="n">
        <v>31351952</v>
      </c>
    </row>
    <row r="35">
      <c r="A35" s="4" t="inlineStr">
        <is>
          <t>Auditor Firm ID</t>
        </is>
      </c>
      <c r="B35" s="4" t="inlineStr">
        <is>
          <t>572</t>
        </is>
      </c>
    </row>
    <row r="36">
      <c r="A36" s="4" t="inlineStr">
        <is>
          <t>Auditor Name</t>
        </is>
      </c>
      <c r="B36" s="4" t="inlineStr">
        <is>
          <t>Weinberg &amp; Company, P.A.</t>
        </is>
      </c>
    </row>
    <row r="37">
      <c r="A37" s="4" t="inlineStr">
        <is>
          <t>Auditor Location</t>
        </is>
      </c>
      <c r="B37"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3. Property and Equipment Property and equipment as of December 31, 2021
and 2020 is summarized as follows:
Schedule of property and equipment
December 31,
2021 2020
Computer and office equipment $ 36,194 $ 27,307
Less accumulated depreciation (28,801 ) (18,804 )
Computer and office equipment, net $ 7,393 $ 8,503 All of the Company's property and equipment is
located in the United Kingdom. Depreciation expense for the years ended December 31, 2021 and 2020 was $ 15,599 8,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1</t>
        </is>
      </c>
    </row>
    <row r="3">
      <c r="A3" s="3" t="inlineStr">
        <is>
          <t>Goodwill and Intangible Assets Disclosure [Abstract]</t>
        </is>
      </c>
    </row>
    <row r="4">
      <c r="A4" s="4" t="inlineStr">
        <is>
          <t>Intellectual Property</t>
        </is>
      </c>
      <c r="B4" s="4" t="inlineStr">
        <is>
          <t xml:space="preserve">4. Intellectual Property Intellectual property as of December 31, 2021
and 2020 is summarized as follows:
Schedule of intellectual property
December 31,
2021 2020
Finite lived assets - software $ 213,181 $ 208,032
Less accumulated amortization (197,887 ) (157,065 )
15,294 50,967
Indefinite lived assets - internet domain names 164,415 –
Intellectual property, net $ 179,709 $ 50,967 Amortization expense for the years ended December
31, 2021 and 2020 was $ 38,202 67,620 The following schedule sets forth the remaining
amortization of intellectual property as of December 31, 2021:
Schedule of future amortization of intellectual property
2022 $ 6,798
2023 6,798
2024 1,698
Total $ 15,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o Bank</t>
        </is>
      </c>
      <c r="B1" s="2" t="inlineStr">
        <is>
          <t>12 Months Ended</t>
        </is>
      </c>
    </row>
    <row r="2">
      <c r="B2" s="2" t="inlineStr">
        <is>
          <t>Dec. 31, 2021</t>
        </is>
      </c>
    </row>
    <row r="3">
      <c r="A3" s="3" t="inlineStr">
        <is>
          <t>Debt Disclosure [Abstract]</t>
        </is>
      </c>
    </row>
    <row r="4">
      <c r="A4" s="4" t="inlineStr">
        <is>
          <t>Note Payable to Bank</t>
        </is>
      </c>
      <c r="B4" s="4" t="inlineStr">
        <is>
          <t xml:space="preserve">5. Note Payable to Bank On June 9, 2020, Gaming UK received an unsecured
loan of $ 60,600 47,600 72 2.5 th 1,090 851 58,909 64,982 12,850 2,241 Maturities of long-term debt for each of the
next five years and thereafter are as follows:
Schedule of debt maturities
Year ended December 31, Amount
2022 $ 12,850
2023 12,850
2024 12,850
2025 12,850
2026 7,509
Total payments 58,909
Less current portion 12,850
Debt maturity, noncurrent $ 46,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Convertible Note Payable</t>
        </is>
      </c>
      <c r="B1" s="2" t="inlineStr">
        <is>
          <t>12 Months Ended</t>
        </is>
      </c>
    </row>
    <row r="2">
      <c r="B2" s="2" t="inlineStr">
        <is>
          <t>Dec. 31, 2021</t>
        </is>
      </c>
    </row>
    <row r="3">
      <c r="A3" s="3" t="inlineStr">
        <is>
          <t>Debt Disclosure [Abstract]</t>
        </is>
      </c>
    </row>
    <row r="4">
      <c r="A4" s="4" t="inlineStr">
        <is>
          <t>Secured Convertible Note Payable</t>
        </is>
      </c>
      <c r="B4" s="4" t="inlineStr">
        <is>
          <t xml:space="preserve">6.
Secured Convertible Note Payable
Convertible note
2021 2020
Secured Convertible Note payable, including accreted amount $ 1,824,176 $ –
Valuation discount (795,590 ) –
Secured convertible Note, net $ 1,028,586 $ – On November 18, 2021, the Company entered
into a securities purchase agreement with an accredited investor for the sale of the Company’s secured convertible note (the
Secured Notes) and warrants. Pursuant to the terms of the purchase agreement, on November 18, 2021, the Company received aggregate
gross proceeds of $ 1,500,000 10 1,666,666 727,273 The Note bears interest at a rate of 10% per year,
payable monthly commencing after the third month, and mature 12 months from issuance 2.75 2.75 Upon
an Event of Default (as defined therein) interest shall accrue at 1 1/2% per month and the 125% of principal and interest through
maturity shall be due and payable. At the holder’s option the holder shall be entitled to be paid in cash or common stock with
the conversion price of the common stock equal to a 30% discount to the average of the three lowest closing prices of the common
stock for the 10 prior trading days. In connection with the
Company’s obligations under the Secured Notes, the Company and its subsidiary Gaming Technology Limited (the “Subsidiary”)
each entered into a security agreement with the holder, pursuant to which the Company and the Subsidiary granted a security interest on
all assets of the Company and the Subsidiary, including the stock of the Subsidiary, for the benefit of the holders, to secure, and the
Subsidiary guaranteed, the Company’s obligations under the Note, the Warrant and the other transaction documents. In addition, the
holder was granted customary piggyback registration rights for the shares of common stock issuable upon conversion of the Note and exercise
of the Warrant and rights of participation. At any time within the
18 months closing, upon any issuance by the Company or any of its subsidiaries of debt or common stock or common stock equivalents for
cash consideration, indebtedness or a combination of units thereof, other than in an underwritten public offering (a “Subsequent
Financing”), the investor will have the right to participate up to its investment amount in the Note, but not more than 25% of the
Subsequent Financing, on the same terms, conditions and price provided for in the Subsequent Financing. Upon issuance of the Secured Note, the
Company recorded an aggregate discount of $ 901,834 166,667 735,167 106,244 795,590 157,509 1,824,176 We failed to make interest
payments on the Secured Note due in February and March 2022, in the amount of $13,889 each, and may not be able to make the interest
payments due in April of $13,889 and subsequently. The holder has agreed to extend the due dates of the payments that were due in February
and March 2022 to April 18, 2022, and to waive any resulting default until such date. However, there can be no assurance that we will
be able to raise additional capital to enable us to make such payments by such date, or future payments that come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Short-Term Operating Lease The Company leases office facilities in Las Vegas,
Nevada on a month-to-month basis at a cost of $510 per month. Aggregate payments under this operating lease charged to general and administrative
expenses in the statement of operations were $ 1,500 1,704 Long-Term Operating Lease The Company's wholly-owned subsidiary in the United
Kingdom, Gaming UK, leases office facilities in London, England. Operating lease right-of-use assets and liabilities
are recognized at the commencement date of the lease based on the present value of lease payments over the lease term. Right-of-use assets
represent the Company's right to use an underlying asset for the lease term, and right-of-use lease liabilities represent the Company's
obligation to make lease payments arising from the lease. Generally, the implicit rate of interest, equivalent to a discount rate, in
lease arrangements is not readily determinable and the prevailing commercial property mortgage rate is utilized in determining the present
value of lease payments. The monthly cash payment for this operating lease
was approximately $4,010 per month, and the lease term ended on March 31, 2021. As of December 31, 2020 the right of use asset and the
remaining lease obligation was $ 11,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8. Related Party Transactions Salary and Fees to Directors, Consultants
and Professionals During the years ended December 31, 2021 and
2020, the Company incurred salary and fees to officers, directors, consultants and professionals in the amount of $ 728,757
417,094
Schedule of related party transactions
December 31,
2021 2020
Jason Drummond $ 589,368 $ 334,868
Julian Parge 103,170 82,226
Steven Plumb 36,219 –
Total $ 728,757 $ 417,094 During the year ended December 31, 2021, the Company
paid base salary of $ 330,144 334,868 As of December 31, 2021
and 2020, $ 13,252 14,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Preferred Stock The Company has authorized a total of 5,000,000
shares of preferred stock, par value $0.001 per share. No preferred shares have been designated by the Company as of December 31, 2021
and 2020. Private Placements of Common Stock Private placements in 2020 During 2020, the Company completed private placements
for the sale of 1,153,200 2.50 2,628,000 255,000 250,000 90,000 2.50 Private placements in 2021 On February 3, 2021, Gaming Technologies, Inc.
(the “Company”) entered into a Securities Purchase Agreement with certain accredited investors (“Purchase Agreement”),
pursuant to which the Company sold an aggregate of 1,606,600 4,016,500 360,000 3,656,500 144,000 2.50 5 Under the terms of the Purchase Agreement, each
investor was granted customary piggyback registration rights in the event the Company proposes to register the offer and sale of any shares
of its common stock, subject to the limitations set forth in the Purchase Agreement, such as a registration statement solely relating
to an offering or sale to employees or directors of the Company pursuant to employee stock plan or in connection with any dividend or
distribution. The Purchase Agreement also provides the investors the option and right to participate in future capital raising transactions
at the same purchase price and on the same terms and conditions as other investors participating in such transactions, for an aggregate
purchase price of up to $6,000,000. If, at any time during the twelve months following
sale of the Shares, the Company issues or sells shares of common stock or common stock equivalents, except for certain exempt issuances
as described in the Purchase Agreement, at a price below $2.50 per share, then immediately upon such issuance or sale, the Company will
deliver to the investors that number of restricted shares of common stock equal to the difference between the number of Shares purchased
by the investor pursuant to this Purchase Agreement and the number of shares of common stock the investor would have received for the
investor’s subscription amount at the dilutive issuance price. In March 2021, the Company sold 10,000 25,000 In August 2021, the Company sold 538,694 210,927 1,539,825 40,175 3.25 5 We agreed with the purchasers in our August 2021
private placement to file with the SEC a registration statement on Form S-1 to register these shares under the Securities Act for resale,
which we did on August 31, 2021, and to use our commercially reasonable efforts to cause such registration statement to become effective
within 120 days after such date (or, in the event of a “full review” by the SEC staff, 150 calendar days after such date),
and to keep such registration statement effective (with certain exceptions) until all such shares (i) have been sold, thereunder or pursuant
to Rule 144 under the Securities Act, or (ii) may be sold without volume or manner-of-sale restrictions pursuant to Rule 144 and without
the requirement for the Company to be in compliance with the current public information requirement under Rule 144. We will pay all expenses
of such registration other than broker or similar commissions or fees or transfer taxes of any selling shareholder. We and each purchaser
of such shares agreed to provide customary indemnifications to each other in connection with the registration statement. The Company also
agreed to provide to such holders “piggyback” registration rights in certain circumstances. We agreed with purchasers in our August 2021 private
placement that if, at any time during the 12 months following sale of the shares, we issue or sell shares of common stock or common stock
equivalents, except for certain exempt issuances as described in the purchase agreement, at a price below $3.25 Consulting Agreements Effective August 3, 2020, the Company entered
into a consulting agreement with Montrose Capital Partners Limited to provide consulting, advisory and related services to the Company
for a term of two years. Consideration under this consulting agreement was paid exclusively in the form of 2,000,000 5,000,000 On October 21, 2020, the Company entered into an agreement with a consultant
to serve as a board advisor. The term of the agreement is for one year and may be renewed at the end of the term. Compensation consists
of the following stock grants: 50,000 125,000 50,000 112,500 On November 6, 2020, the Company entered into
an agreement with a consultant to serve as a board advisor. The term of the agreement is for one year and may be renewed at the end of
the term. Compensation consists of the following stock grants: 50,000 125,000 On November 25, 2020, the Company entered into
an agreement with a consultant to serve as a board advisor. The term of the agreement is for one year with automatic renewal for successive
one-year terms unless either party elects not to renew. Compensation consists of 250,000 625,000 In January 2021, the Company entered into
two agreements with two consultants to provide investor relation services to the Company. The agreements are for a term of one 1 200,000 500,000 In February 2021, the Company entered into
an internet advertising campaign with a consultant. The contract is for a term of one year 1 20,000 333,334 833,335 On October 20, 2021, Steven M. Plumb, CPA, appointed
as the Company’s chief financial officer through a contract (the “Clear Agreement”) with Mr. Plumb’s entity, Clear
Financial Solutions (“Clear”), pursuant to which Clear is paid $ 10,000 August 16, 2022 30,000 67,500 During October 2021, the Company issued restricted
stock grants to various consultants for services performed for the Company totaling 65,800 214,575 Warrants A summary of warrant activity for the year ended December 31, 2021
is presented below:
Schedule of warrant activity
Warrants Weighted Weighted Aggregate
Outstanding on December 31, 2020 90,000 $ 2.50 3.90 $ –
Granted 1,450,141 3.13 4.70 –
Exercised – – – –
Outstanding on December 31, 2021 1,540,141 $ 2.63 4.51 $ – During the years ended
December 31, 2021 and 2020, the Company issued 184,175 90,000 In November 2021, in
connection with the issuance of the Secured Convertible Notes discussed in Note 6, the Company issued warrants
to purchase an aggregate of 727,273 735,167 In November 2021, the
Company issued warrants to purchase 538,693 2.75 1,193,803 The fair value of the
warrants issued in 2021 was determined by a black sholes pricing model with the following assumptions:
Schedule of assumptions
Expected volatility 97.04
Weighted-average volatility 216.98
Expected dividends 0
Expected term (in years) 5
Risk-free interest rate 1.26 The warrants
issued in 2021 are exercisable at an exercise price equal to the lower of (x) $2.75 per share and (y) the price of the common stock of
the Company in a Qualified Offering (as defined in the Note Agreement at Note 6), subject to adjustment as described below, and the Warrants
are exercisable for five years after the issuance date. The Warrants are exercisable for cash at any time and are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issues common stock or equivalents at a price per share lower than the then-current exercise price of the Warrant, as described
above for the conversion price of the Note (see Note 6) Stock-option plan On May 21, 2021, the shareholders of the Company
approved the Company’s 2021 Equity Incentive Plan (the “2021 Plan”). The purposes of the 2021 Plan are to (a) enable
the Company to attract and retain the types of employees, consultants and directors who will contribute to the Company’s long-term
success; (b) provide incentives that align the interests of employees, consultants, and directors with those of the shareholders of the
Company; and (c) promote the success of the Company’s business. The persons eligible to receive awards are the employees, consultants,
and directors of the Company and such other individuals designated by the 2021 Plan’s administrative committee (the Committee) who
are reasonably expected to become employees, consultants, and directors after the receipt of Awards. Awards that may be granted under
the Plan include: (a) Incentive Stock Options, (b) Non-qualified Stock Options, (c) Stock Appreciation Rights, (d) Restricted Awards,
€ Performance Share Awards, (f) Cash Awards, and (g) Other Equity-Based Awards. 3,000,000 shares are available for issuance under
the 2021 Plan. The shares available for issuance may be increased annually by the lesser of four percent (4%) of the number of shares
of common stock issued and outstanding on the immediately preceding December 31 or such number of shares of common stock as determined
by the Committee no later than the immediately preceding December 31. As of December 31, 2021 and 2020, the Company
di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1 and 2020 are summarized
below.
Schedule of deferred income taxes
December 31,
2021 2020
Net operating loss carryforwards - Foreign $ 18,580,000 $ 1,879,000
Net operating loss carryforwards - U.S. 2,316,000 421,000
20,896,000 2,300,000
Valuation allowance (20,896,000 ) (2,300,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and 2020, management was unable to determine if it is more likely
than not that the Company’s deferred tax assets will be realized and has therefore recorded an appropriate valuation allowance against
deferred tax assets at such dates. No U.S. federal tax provision has been provided
for Gaming US for the years ended December 31, 2021 and 2020 due to the losses incurred during such periods. The reconciliation below presents the difference
between the income tax rate computed by applying the U.S. federal statutory rate and the effective tax rate for the years ended December
31, 2021 and 2020.
Schedule of effective income tax
Years Ended December 31,
2021 2020
U. S. federal statutory tax rate ( 21.0 ( 21.0
Difference between U.S. and U.K. tax rates 2.0% 2.0%
Change in valuation allowance 19.0% 19.0%
Effective tax rate 0.0% 0.0% The Company's United Kingdom subsidiary is subject
to the income tax laws of the United Kingdom. The corporate tax rate in the United Kingdom is 19% on income reported in its statutory
financial statements, after appropriate tax adjustments, for the fiscal years commencing April 1, 2017, 2018, 2019, and 2020 and 18% for
the fiscal year commencing April 1, 2020. At December 31, 2021, the Company has available
net operating loss carryforwards for U.S. federal and United Kingdom corporate income tax purposes of approximately $ 6,995,000 4,2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Canelo Sponsorship Agreement On April 14, 2021, we entered into a Sponsorship
Agreement (the “Canelo Agreement”) with SA Holiday, Inc. (“Holiday”), owner of the personality rights of champion
professional boxer Saul Alvarez Barragan, or “Canelo,” in connection with a promotional campaign for the Corporation to sponsor
a prize fight and certain other activities of Canelo, and for Canelo to promote the Corporation’s “VALE” brand and create
certain promotional materials in connection therewith for the Corporation’s use in the United States, Latin America and certain
countries in the Caribbean. Pursuant to the Canelo Agreement we paid to Holiday a cash fee of US$ 1,600,000 Playboy License Agreement On May 19, 2021, we entered into a non-exclusive
license agreement with Playboy Enterprises International, Inc. (“Playboy”) to use certain trademarks (including the rabbit
head logo) and other intellectual property of Playboy on and in connection with the design, creation, promotion, marketing, advertisement,
sales, operation, maintenance and distribution in India of real-money game mobile apps, such as rummy, poker, fantasy sports and other
games of skill approved by Playboy. We will pay Playboy as a royalty a percentage of net gaming revenue. The term of the agreement is
through the end of 2025, subject to early termination upon certain events of default, which include our failure to launch a Playboy-branded
game in India by November 1, 2021, or to meet certain annual minimum net gaming revenue targets. The Playboy-branded game, https://www.playboyrummy.com/,
was launched on November 1, 2021. Stock Split On October 20, 2021, our Board approved resolutions
(i) authorizing a reverse stock split of the outstanding shares of our common stock in the range from 1-for-2 to 1-for-8, and providing
authority to our Board to determine whether to effect a reverse stock split and, if so to select the ratio of the reverse stock split
in their discretion, and (ii) to increase the number of our authorized shares of common stock from 45,000,000 to 400,000,000 On January 14, 2022,
the holders of a majority of the issued and outstanding voting shares of the Company, as of the
record date of October 20, 2021 by written consent in lieu of a special meeting of
stockholders, approved an amendment to the Company’s Certificate of Incorporation to (i) effect a reverse stock split of our
common stock, by a ratio of not less than 1-for-2 and not more than 1-for-8, our
Board of Directors . These matters were authorized by the holders of 17,640,947 shares, or approximately 56% of the outstanding voting power, without including
any consents that may be received by the Company after that date The Company anticipates
filing a certificate of amendment to affect a reverse stock split, if any, and the authorized share increase with the Secretary of
State of Delaware prior to the anticipated listing of its common stock and warrants on the Nasdaq Capital Market and such actions being
effective on, or just before, the date the common stock is listed to the Nasdaq Capital Market. The Company will need to take the necessary
steps to meet Nasdaq listing requirements, which may include a reverse stock split, and there is no assurance that our common stock will
be approved for listing on Nasdaq. Contingencies The Company may be subject to legal proceedings
from time to time as part of its business activities. As of December 31, 2021 and 2020, the Company was not subject to any threatened
or pending legal actions or claims. Contractual Commitments The Company has retained Julian Parge as a consultant
to Gaming UK, at the request and under the sole discretion of Gaming UK, at the rate of $11,463 (equivalent to 8,333£) per week
up to a maximum of $137,560 (equivalent to 100,000£) per annum In August 2021, the Company entered into an agreement
with a production company to produce digital videos and promotional spots for its vale.mx brand. The Company is obligated to pay $ 600,000 In September 2021, the Company entered into a
contract with a service provider for brand awareness and social media campaigns. The service provider will be paid a monthly retainer
$50,157 for the term of the agreement, which runs through February 2022. The Company has agreed to spend $1,750,000 during the term of
the agreement for the placement of advertisements on various social media platforms, which will be spent in two phases. Phase 1 began
upon execution of the agreement and Phase II was to begin upon the completion of a capital raise in excess of $5,000,000 from an underwritten
public offering in the United States and the listing of the Company’s common stock on a U.S. national securities exchange. The Company
has paid the service provider $500,000 towards the advertising obligation during the year ended December 31, 2021, which is included in
advertising and marketing expenses. The parties have agreed to abandon Phase II and the contract was not renewed.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2. Subsequent Events We failed to make interest
payments on our 10% Original Issue Discount Senior Secured Convertible Note in the principal amount of $1,666,666.67 that were due in
February and March 2022, in the amount of $13,889 each, and may not be able to make the interest payments due in April of $13,889 and
subsequently. The holder has agreed to extend the due dates of the payments that were due in February and March 2022 to April 18, 2022,
and to waive any resulting default until such date. However, there can be no assurance that we will be able to raise additional capital
to enable us to make such payments by such date, or future payments that come d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06526</v>
      </c>
      <c r="C3" s="5" t="n">
        <v>1946232</v>
      </c>
    </row>
    <row r="4">
      <c r="A4" s="4" t="inlineStr">
        <is>
          <t>Deposits and other current assets</t>
        </is>
      </c>
      <c r="B4" s="6" t="n">
        <v>109791</v>
      </c>
      <c r="C4" s="6" t="n">
        <v>37917</v>
      </c>
    </row>
    <row r="5">
      <c r="A5" s="4" t="inlineStr">
        <is>
          <t>Total current assets</t>
        </is>
      </c>
      <c r="B5" s="6" t="n">
        <v>516317</v>
      </c>
      <c r="C5" s="6" t="n">
        <v>1984149</v>
      </c>
    </row>
    <row r="6">
      <c r="A6" s="4" t="inlineStr">
        <is>
          <t>Property and equipment, net</t>
        </is>
      </c>
      <c r="B6" s="6" t="n">
        <v>7393</v>
      </c>
      <c r="C6" s="6" t="n">
        <v>8503</v>
      </c>
    </row>
    <row r="7">
      <c r="A7" s="4" t="inlineStr">
        <is>
          <t>Operating lease right of use asset, net</t>
        </is>
      </c>
      <c r="B7" s="6" t="n">
        <v>0</v>
      </c>
      <c r="C7" s="6" t="n">
        <v>11968</v>
      </c>
    </row>
    <row r="8">
      <c r="A8" s="4" t="inlineStr">
        <is>
          <t>Intellectual property, net</t>
        </is>
      </c>
      <c r="B8" s="6" t="n">
        <v>179709</v>
      </c>
      <c r="C8" s="6" t="n">
        <v>50967</v>
      </c>
    </row>
    <row r="9">
      <c r="A9" s="4" t="inlineStr">
        <is>
          <t>Total assets</t>
        </is>
      </c>
      <c r="B9" s="6" t="n">
        <v>703419</v>
      </c>
      <c r="C9" s="6" t="n">
        <v>2055587</v>
      </c>
    </row>
    <row r="10">
      <c r="A10" s="3" t="inlineStr">
        <is>
          <t>Current liabilities:</t>
        </is>
      </c>
    </row>
    <row r="11">
      <c r="A11" s="4" t="inlineStr">
        <is>
          <t>Accounts payable and accrued expenses</t>
        </is>
      </c>
      <c r="B11" s="6" t="n">
        <v>1575394</v>
      </c>
      <c r="C11" s="6" t="n">
        <v>368784</v>
      </c>
    </row>
    <row r="12">
      <c r="A12" s="4" t="inlineStr">
        <is>
          <t>Due to related parties</t>
        </is>
      </c>
      <c r="B12" s="6" t="n">
        <v>13252</v>
      </c>
      <c r="C12" s="6" t="n">
        <v>14918</v>
      </c>
    </row>
    <row r="13">
      <c r="A13" s="4" t="inlineStr">
        <is>
          <t>Secured convertible note payable, net</t>
        </is>
      </c>
      <c r="B13" s="6" t="n">
        <v>1028586</v>
      </c>
      <c r="C13" s="6" t="n">
        <v>0</v>
      </c>
    </row>
    <row r="14">
      <c r="A14" s="4" t="inlineStr">
        <is>
          <t>Current portion of note payable, bank</t>
        </is>
      </c>
      <c r="B14" s="6" t="n">
        <v>12850</v>
      </c>
      <c r="C14" s="6" t="n">
        <v>2241</v>
      </c>
    </row>
    <row r="15">
      <c r="A15" s="4" t="inlineStr">
        <is>
          <t>Current portion of operating lease liability</t>
        </is>
      </c>
      <c r="B15" s="6" t="n">
        <v>0</v>
      </c>
      <c r="C15" s="6" t="n">
        <v>11968</v>
      </c>
    </row>
    <row r="16">
      <c r="A16" s="4" t="inlineStr">
        <is>
          <t>Total current liabilities</t>
        </is>
      </c>
      <c r="B16" s="6" t="n">
        <v>2630082</v>
      </c>
      <c r="C16" s="6" t="n">
        <v>397911</v>
      </c>
    </row>
    <row r="17">
      <c r="A17" s="4" t="inlineStr">
        <is>
          <t>Note payable, bank</t>
        </is>
      </c>
      <c r="B17" s="6" t="n">
        <v>46059</v>
      </c>
      <c r="C17" s="6" t="n">
        <v>62741</v>
      </c>
    </row>
    <row r="18">
      <c r="A18" s="4" t="inlineStr">
        <is>
          <t>Total liabilities</t>
        </is>
      </c>
      <c r="B18" s="6" t="n">
        <v>2676141</v>
      </c>
      <c r="C18" s="6" t="n">
        <v>460652</v>
      </c>
    </row>
    <row r="19">
      <c r="A19" s="4" t="inlineStr">
        <is>
          <t>Commitments and contingencies</t>
        </is>
      </c>
      <c r="B19" s="4" t="inlineStr">
        <is>
          <t xml:space="preserve"> </t>
        </is>
      </c>
      <c r="C19" s="4" t="inlineStr">
        <is>
          <t xml:space="preserve"> </t>
        </is>
      </c>
    </row>
    <row r="20">
      <c r="A20" s="3" t="inlineStr">
        <is>
          <t>Stockholders' equity (deficiency):</t>
        </is>
      </c>
    </row>
    <row r="21">
      <c r="A21" s="4" t="inlineStr">
        <is>
          <t>Preferred stock, $0.001 par value; authorized -5,000,000 shares; issued - none</t>
        </is>
      </c>
      <c r="B21" s="6" t="n">
        <v>0</v>
      </c>
      <c r="C21" s="6" t="n">
        <v>0</v>
      </c>
    </row>
    <row r="22">
      <c r="A22" s="4" t="inlineStr">
        <is>
          <t>Common stock, $0.001 par value; authorized - 45,000,000 shares; issued and outstanding – 31,351,953 shares and 28,367,525 shares at December 31, 2021 and 2020, respectively</t>
        </is>
      </c>
      <c r="B22" s="6" t="n">
        <v>31353</v>
      </c>
      <c r="C22" s="6" t="n">
        <v>28367</v>
      </c>
    </row>
    <row r="23">
      <c r="A23" s="4" t="inlineStr">
        <is>
          <t>Additional paid-in capital</t>
        </is>
      </c>
      <c r="B23" s="6" t="n">
        <v>18914227</v>
      </c>
      <c r="C23" s="6" t="n">
        <v>9551507</v>
      </c>
    </row>
    <row r="24">
      <c r="A24" s="4" t="inlineStr">
        <is>
          <t>Accumulated other comprehensive loss</t>
        </is>
      </c>
      <c r="B24" s="6" t="n">
        <v>-56004</v>
      </c>
      <c r="C24" s="6" t="n">
        <v>-18746</v>
      </c>
    </row>
    <row r="25">
      <c r="A25" s="4" t="inlineStr">
        <is>
          <t>Accumulated deficit</t>
        </is>
      </c>
      <c r="B25" s="6" t="n">
        <v>-20862298</v>
      </c>
      <c r="C25" s="6" t="n">
        <v>-7966193</v>
      </c>
    </row>
    <row r="26">
      <c r="A26" s="4" t="inlineStr">
        <is>
          <t>Total stockholders' equity (deficiency)</t>
        </is>
      </c>
      <c r="B26" s="6" t="n">
        <v>-1972722</v>
      </c>
      <c r="C26" s="6" t="n">
        <v>1594935</v>
      </c>
    </row>
    <row r="27">
      <c r="A27" s="4" t="inlineStr">
        <is>
          <t>Total liabilities and stockholders' equity (deficiency)</t>
        </is>
      </c>
      <c r="B27" s="5" t="n">
        <v>703419</v>
      </c>
      <c r="C27" s="5" t="n">
        <v>2055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of the Company have been prepared in accordance with United States generally accepted accounting principles ("GAAP") and include
the financial statements of Gaming US and its wholly-owned foreign subsidiary, Gaming UK.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financing and services, and the realization of deferred tax assets. </t>
        </is>
      </c>
    </row>
    <row r="6">
      <c r="A6" s="4" t="inlineStr">
        <is>
          <t>Cash</t>
        </is>
      </c>
      <c r="B6" s="4" t="inlineStr">
        <is>
          <t xml:space="preserve">Cash The Company maintains its cash balances with financial
institutions with high credit ratings. The Company has not experienced any losses to date resulting from this practice. As of December 31, 2021 and 2020, the Company's
cash balances by currency consisted of the following:
Schedule of cash
December 31,
2021 2020
GBP £ 90,467 £ 49,127
USD $ 284,410 $ 1,879,166 Cash balances in British Pounds are maintained
in the United Kingdom and cash balances in United States Dollars are maintained in the United States. </t>
        </is>
      </c>
    </row>
    <row r="7">
      <c r="A7" s="4" t="inlineStr">
        <is>
          <t>Concentration of Risk</t>
        </is>
      </c>
      <c r="B7" s="4" t="inlineStr">
        <is>
          <t xml:space="preserve">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1 or 2020. </t>
        </is>
      </c>
    </row>
    <row r="8">
      <c r="A8" s="4" t="inlineStr">
        <is>
          <t>Income Taxes</t>
        </is>
      </c>
      <c r="B8"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Gaming UK is subject to taxation in the United
Kingdom. As a foreign corporation, Gaming UK is not consolidated with Gaming US in the Company's U.S. federal tax filings. As the Company's net operating losses in the respective
jurisdictions in which it operates have yet to be utilized, all previous tax years remain open to examination by the taxing authorities
in which the Company currently operates. The Company had no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and 2020, the Company had not recorded any liability for uncertain tax positions. In subsequent periods, any interest and penalties related
to uncertain tax positions will be recognized as a component of income tax expense. </t>
        </is>
      </c>
    </row>
    <row r="9">
      <c r="A9" s="4" t="inlineStr">
        <is>
          <t>Revenue Recognition</t>
        </is>
      </c>
      <c r="B9"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operates an online betting platform
allowing users to place wagers on casino games. Each wager placed by users create a single performance obligation for the Company to administer
each event wagered. We report revenue on a net basis. Net gaming revenue is the aggregate of gaming wins and losses based on results of
each event that customers wager bets on. Gross gaming revenue is split with our partners, whose share of gross gaming revenue is recorded
as a reduction to net gaming revenue. </t>
        </is>
      </c>
    </row>
    <row r="10">
      <c r="A10" s="4" t="inlineStr">
        <is>
          <t>Cost of Revenue</t>
        </is>
      </c>
      <c r="B10" s="4" t="inlineStr">
        <is>
          <t xml:space="preserve">Cost of Revenue Cost of revenue consists primarily of variable
costs related to our contract with Big Bola.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t>
        </is>
      </c>
    </row>
    <row r="11">
      <c r="A11" s="4" t="inlineStr">
        <is>
          <t>Stock-Based Compensation</t>
        </is>
      </c>
      <c r="B11" s="4" t="inlineStr">
        <is>
          <t xml:space="preserve">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t>
        </is>
      </c>
    </row>
    <row r="12">
      <c r="A12" s="4" t="inlineStr">
        <is>
          <t>Comprehensive Income (Loss)</t>
        </is>
      </c>
      <c r="B12" s="4" t="inlineStr">
        <is>
          <t xml:space="preserve">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years ended December 31, 2021 and 2020 consists of foreign currency translation adjustments. </t>
        </is>
      </c>
    </row>
    <row r="13">
      <c r="A13" s="4" t="inlineStr">
        <is>
          <t>Earnings (Loss) Per Share</t>
        </is>
      </c>
      <c r="B13"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December 31, 2021 and
2020, the Company excluded warrants to acquire 1,540,141 and 90,000, respectively, shares of common stock from its calculation of loss
per share as their effect would be antidilutive. Basic and diluted loss per common share is the same for all periods presented because
the aforementioned warrants were antidilutive. </t>
        </is>
      </c>
    </row>
    <row r="14">
      <c r="A14" s="4" t="inlineStr">
        <is>
          <t>Fair Value of Financial Instruments</t>
        </is>
      </c>
      <c r="B14"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The carrying value of our notes payable approximates
their fair value because interest rates on these obligation are based upon prevailing interest rates. </t>
        </is>
      </c>
    </row>
    <row r="15">
      <c r="A15" s="4" t="inlineStr">
        <is>
          <t>Property and Equipment</t>
        </is>
      </c>
      <c r="B15" s="4" t="inlineStr">
        <is>
          <t xml:space="preserve">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an estimated useful life of three
years. The Company recognizes depreciation of property
and equipment in general and administrative costs in the Company's consolidated statement of operations. </t>
        </is>
      </c>
    </row>
    <row r="16">
      <c r="A16" s="4" t="inlineStr">
        <is>
          <t>Leases</t>
        </is>
      </c>
      <c r="B16" s="4" t="inlineStr">
        <is>
          <t xml:space="preserve">Leases The Company accounts for leases in accordance
with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
        </is>
      </c>
    </row>
    <row r="17">
      <c r="A17" s="4" t="inlineStr">
        <is>
          <t>Software Development Costs</t>
        </is>
      </c>
      <c r="B17" s="4" t="inlineStr">
        <is>
          <t xml:space="preserve">Software Development Costs Due to the significant uncertainty with respect
to the successful development of commercially viable products based on Company's development efforts, all software development costs incurred
with respect to the Company's mobile gaming platform are charged to operations as incurred. </t>
        </is>
      </c>
    </row>
    <row r="18">
      <c r="A18" s="4" t="inlineStr">
        <is>
          <t>Intellectual Property</t>
        </is>
      </c>
      <c r="B18" s="4" t="inlineStr">
        <is>
          <t xml:space="preserve">Intellectual Property Intellectual property, consisting of software,
is recorded at cost. Amortization of intellectual property is provided using the straight-line method over an estimated useful life
of three years. 3 The Company recognizes amortization of intellectual
property in software development costs in the Company's consolidated statement of operations. </t>
        </is>
      </c>
    </row>
    <row r="19">
      <c r="A19" s="4" t="inlineStr">
        <is>
          <t>Long-Lived Assets</t>
        </is>
      </c>
      <c r="B19" s="4" t="inlineStr">
        <is>
          <t xml:space="preserve">Long-Lived Assets The Company reviews long-lived assets, consisting
of property and equipment and intellectual property,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1 and 2020, the Company had no </t>
        </is>
      </c>
    </row>
    <row r="20">
      <c r="A20" s="4" t="inlineStr">
        <is>
          <t>Foreign Currency</t>
        </is>
      </c>
      <c r="B20" s="4" t="inlineStr">
        <is>
          <t xml:space="preserve">Foreign Currency The accompanying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years ended December 31, 2021 and 2020. The resulting translation adjustments are recorded as a component of shareholders'
equity (deficiency). Gains and losses from foreign currency transactions are included in net income (loss). Translation of amounts from the local currencies
of the foreign subsidiary, Gaming UK, into USD has been made at the following exchange rates for the respective periods:
Foreign currency exchange rates table
As of and for the Years Ended
2021 2020
Period-end GBP to USD1.00 exchange rate 1.3498 1.3652
Period-average GBP to USD1.00 exchange rate 1.3756 1.2825 </t>
        </is>
      </c>
    </row>
    <row r="21">
      <c r="A21" s="4" t="inlineStr">
        <is>
          <t>Recent Accounting Pronouncements</t>
        </is>
      </c>
      <c r="B21" s="4" t="inlineStr">
        <is>
          <t xml:space="preserve">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previously issued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t>
        </is>
      </c>
      <c r="B4" s="4" t="inlineStr">
        <is>
          <t xml:space="preserve">Schedule of cash
December 31,
2021 2020
GBP £ 90,467 £ 49,127
USD $ 284,410 $ 1,879,166 </t>
        </is>
      </c>
    </row>
    <row r="5">
      <c r="A5" s="4" t="inlineStr">
        <is>
          <t>Foreign currency exchange rates table</t>
        </is>
      </c>
      <c r="B5" s="4" t="inlineStr">
        <is>
          <t xml:space="preserve">Foreign currency exchange rates table
As of and for the Years Ended
2021 2020
Period-end GBP to USD1.00 exchange rate 1.3498 1.3652
Period-average GBP to USD1.00 exchange rate 1.3756 1.2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2020
Computer and office equipment $ 36,194 $ 27,307
Less accumulated depreciation (28,801 ) (18,804 )
Computer and office equipment, net $ 7,393 $ 8,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ellectual Property (Tables)</t>
        </is>
      </c>
      <c r="B1" s="2" t="inlineStr">
        <is>
          <t>12 Months Ended</t>
        </is>
      </c>
    </row>
    <row r="2">
      <c r="B2" s="2" t="inlineStr">
        <is>
          <t>Dec. 31, 2021</t>
        </is>
      </c>
    </row>
    <row r="3">
      <c r="A3" s="3" t="inlineStr">
        <is>
          <t>Goodwill and Intangible Assets Disclosure [Abstract]</t>
        </is>
      </c>
    </row>
    <row r="4">
      <c r="A4" s="4" t="inlineStr">
        <is>
          <t>Schedule of intellectual property</t>
        </is>
      </c>
      <c r="B4" s="4" t="inlineStr">
        <is>
          <t xml:space="preserve">Schedule of intellectual property
December 31,
2021 2020
Finite lived assets - software $ 213,181 $ 208,032
Less accumulated amortization (197,887 ) (157,065 )
15,294 50,967
Indefinite lived assets - internet domain names 164,415 –
Intellectual property, net $ 179,709 $ 50,967 </t>
        </is>
      </c>
    </row>
    <row r="5">
      <c r="A5" s="4" t="inlineStr">
        <is>
          <t>Schedule of future amortization of intellectual property</t>
        </is>
      </c>
      <c r="B5" s="4" t="inlineStr">
        <is>
          <t xml:space="preserve">Schedule of future amortization of intellectual property
2022 $ 6,798
2023 6,798
2024 1,698
Total $ 15,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o Bank (Tables)</t>
        </is>
      </c>
      <c r="B1" s="2" t="inlineStr">
        <is>
          <t>12 Months Ended</t>
        </is>
      </c>
    </row>
    <row r="2">
      <c r="B2" s="2" t="inlineStr">
        <is>
          <t>Dec. 31, 2021</t>
        </is>
      </c>
    </row>
    <row r="3">
      <c r="A3" s="3" t="inlineStr">
        <is>
          <t>Debt Disclosure [Abstract]</t>
        </is>
      </c>
    </row>
    <row r="4">
      <c r="A4" s="4" t="inlineStr">
        <is>
          <t>Schedule of debt maturities</t>
        </is>
      </c>
      <c r="B4" s="4" t="inlineStr">
        <is>
          <t xml:space="preserve">Schedule of debt maturities
Year ended December 31, Amount
2022 $ 12,850
2023 12,850
2024 12,850
2025 12,850
2026 7,509
Total payments 58,909
Less current portion 12,850
Debt maturity, noncurrent $ 46,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Convertible Note Payable (Tables)</t>
        </is>
      </c>
      <c r="B1" s="2" t="inlineStr">
        <is>
          <t>12 Months Ended</t>
        </is>
      </c>
    </row>
    <row r="2">
      <c r="B2" s="2" t="inlineStr">
        <is>
          <t>Dec. 31, 2021</t>
        </is>
      </c>
    </row>
    <row r="3">
      <c r="A3" s="3" t="inlineStr">
        <is>
          <t>Debt Disclosure [Abstract]</t>
        </is>
      </c>
    </row>
    <row r="4">
      <c r="A4" s="4" t="inlineStr">
        <is>
          <t>Convertible note</t>
        </is>
      </c>
      <c r="B4" s="4" t="inlineStr">
        <is>
          <t xml:space="preserve">Convertible note
2021 2020
Secured Convertible Note payable, including accreted amount $ 1,824,176 $ –
Valuation discount (795,590 ) –
Secured convertible Note, net $ 1,028,58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Schedule of related party transactions
December 31,
2021 2020
Jason Drummond $ 589,368 $ 334,868
Julian Parge 103,170 82,226
Steven Plumb 36,219 –
Total $ 728,757 $ 417,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Schedule of warrant activity
Warrants Weighted Weighted Aggregate
Outstanding on December 31, 2020 90,000 $ 2.50 3.90 $ –
Granted 1,450,141 3.13 4.70 –
Exercised – – – –
Outstanding on December 31, 2021 1,540,141 $ 2.63 4.51 $ – </t>
        </is>
      </c>
    </row>
    <row r="5">
      <c r="A5" s="4" t="inlineStr">
        <is>
          <t>Schedule of assumptions</t>
        </is>
      </c>
      <c r="B5" s="4" t="inlineStr">
        <is>
          <t>Schedule of assumptions
Expected volatility 97.04
Weighted-average volatility 216.98
Expected dividends 0
Expected term (in years) 5
Risk-free interest rate 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income taxes</t>
        </is>
      </c>
      <c r="B4" s="4" t="inlineStr">
        <is>
          <t xml:space="preserve">Schedule of deferred income taxes
December 31,
2021 2020
Net operating loss carryforwards - Foreign $ 18,580,000 $ 1,879,000
Net operating loss carryforwards - U.S. 2,316,000 421,000
20,896,000 2,300,000
Valuation allowance (20,896,000 ) (2,300,000 )
Net deferred tax assets $ – $ – </t>
        </is>
      </c>
    </row>
    <row r="5">
      <c r="A5" s="4" t="inlineStr">
        <is>
          <t>Schedule of effective income tax</t>
        </is>
      </c>
      <c r="B5" s="4" t="inlineStr">
        <is>
          <t xml:space="preserve">Schedule of effective income tax
Years Ended December 31,
2021 2020
U. S. federal statutory tax rate ( 21.0 ( 21.0
Difference between U.S. and U.K. tax rates 2.0% 2.0%
Change in valuation allowance 19.0% 19.0%
Effective tax rate 0.0%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t>
        </is>
      </c>
      <c r="B4" s="5" t="n">
        <v>12896105</v>
      </c>
      <c r="C4" s="5" t="n">
        <v>7211817</v>
      </c>
    </row>
    <row r="5">
      <c r="A5" s="4" t="inlineStr">
        <is>
          <t>Cash used in operating activities</t>
        </is>
      </c>
      <c r="B5" s="6" t="n">
        <v>8036300</v>
      </c>
      <c r="C5" s="6" t="n">
        <v>924917</v>
      </c>
    </row>
    <row r="6">
      <c r="A6" s="4" t="inlineStr">
        <is>
          <t>Stockholders deficiency</t>
        </is>
      </c>
      <c r="B6" s="6" t="n">
        <v>1972722</v>
      </c>
      <c r="C6" s="6" t="n">
        <v>-1594935</v>
      </c>
      <c r="D6" s="5" t="n">
        <v>-313203</v>
      </c>
    </row>
    <row r="7">
      <c r="A7" s="4" t="inlineStr">
        <is>
          <t>Cash</t>
        </is>
      </c>
      <c r="B7" s="5" t="n">
        <v>406526</v>
      </c>
      <c r="C7" s="5" t="n">
        <v>19462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t>
        </is>
      </c>
      <c r="B6" s="7" t="n">
        <v>0.001</v>
      </c>
      <c r="C6" s="7" t="n">
        <v>0.001</v>
      </c>
    </row>
    <row r="7">
      <c r="A7" s="4" t="inlineStr">
        <is>
          <t>Common stock, shares authorized</t>
        </is>
      </c>
      <c r="B7" s="6" t="n">
        <v>45000000</v>
      </c>
      <c r="C7" s="6" t="n">
        <v>45000000</v>
      </c>
    </row>
    <row r="8">
      <c r="A8" s="4" t="inlineStr">
        <is>
          <t>Common stock, shares issued</t>
        </is>
      </c>
      <c r="B8" s="6" t="n">
        <v>31351953</v>
      </c>
      <c r="C8" s="6" t="n">
        <v>28367525</v>
      </c>
    </row>
    <row r="9">
      <c r="A9" s="4" t="inlineStr">
        <is>
          <t>Common stock, shares outstanding</t>
        </is>
      </c>
      <c r="B9" s="6" t="n">
        <v>31351953</v>
      </c>
      <c r="C9" s="6" t="n">
        <v>28367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Cash) - USD ($)</t>
        </is>
      </c>
      <c r="B1" s="2" t="inlineStr">
        <is>
          <t>Dec. 31, 2021</t>
        </is>
      </c>
      <c r="C1" s="2" t="inlineStr">
        <is>
          <t>Dec. 31, 2020</t>
        </is>
      </c>
    </row>
    <row r="2">
      <c r="A2" s="4" t="inlineStr">
        <is>
          <t>Cash</t>
        </is>
      </c>
      <c r="B2" s="5" t="n">
        <v>406526</v>
      </c>
      <c r="C2" s="5" t="n">
        <v>1946232</v>
      </c>
    </row>
    <row r="3">
      <c r="A3" s="4" t="inlineStr">
        <is>
          <t>United Kingdom, Pounds</t>
        </is>
      </c>
    </row>
    <row r="4">
      <c r="A4" s="4" t="inlineStr">
        <is>
          <t>Cash</t>
        </is>
      </c>
      <c r="B4" s="6" t="n">
        <v>90467</v>
      </c>
      <c r="C4" s="6" t="n">
        <v>49127</v>
      </c>
    </row>
    <row r="5">
      <c r="A5" s="4" t="inlineStr">
        <is>
          <t>United States of America, Dollars</t>
        </is>
      </c>
    </row>
    <row r="6">
      <c r="A6" s="4" t="inlineStr">
        <is>
          <t>Cash</t>
        </is>
      </c>
      <c r="B6" s="5" t="n">
        <v>284410</v>
      </c>
      <c r="C6" s="5" t="n">
        <v>1879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Foreign Currency)</t>
        </is>
      </c>
      <c r="B1" s="2" t="inlineStr">
        <is>
          <t>12 Months Ended</t>
        </is>
      </c>
    </row>
    <row r="2">
      <c r="B2" s="2" t="inlineStr">
        <is>
          <t>Dec. 31, 2021</t>
        </is>
      </c>
      <c r="C2" s="2" t="inlineStr">
        <is>
          <t>Dec. 31, 2020</t>
        </is>
      </c>
    </row>
    <row r="3">
      <c r="A3" s="3" t="inlineStr">
        <is>
          <t>Accounting Policies [Abstract]</t>
        </is>
      </c>
    </row>
    <row r="4">
      <c r="A4" s="4" t="inlineStr">
        <is>
          <t>Translation rate at period end</t>
        </is>
      </c>
      <c r="B4" s="9" t="n">
        <v>1.3498</v>
      </c>
      <c r="C4" s="9" t="n">
        <v>1.3652</v>
      </c>
    </row>
    <row r="5">
      <c r="A5" s="4" t="inlineStr">
        <is>
          <t>Translation rate - period average</t>
        </is>
      </c>
      <c r="B5" s="9" t="n">
        <v>1.3756</v>
      </c>
      <c r="C5" s="9" t="n">
        <v>1.28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Unrecognized tax benefits</t>
        </is>
      </c>
      <c r="B4" s="5" t="n">
        <v>0</v>
      </c>
      <c r="C4" s="5" t="n">
        <v>0</v>
      </c>
    </row>
    <row r="5">
      <c r="A5" s="4" t="inlineStr">
        <is>
          <t>Estimated useful life of intellectual property</t>
        </is>
      </c>
      <c r="B5" s="4" t="inlineStr">
        <is>
          <t>3 years</t>
        </is>
      </c>
    </row>
    <row r="6">
      <c r="A6" s="4" t="inlineStr">
        <is>
          <t>Impairment of long-lived assets</t>
        </is>
      </c>
      <c r="B6" s="5" t="n">
        <v>0</v>
      </c>
      <c r="C6"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Computer and office equipment</t>
        </is>
      </c>
      <c r="B3" s="5" t="n">
        <v>36194</v>
      </c>
      <c r="C3" s="5" t="n">
        <v>27307</v>
      </c>
    </row>
    <row r="4">
      <c r="A4" s="4" t="inlineStr">
        <is>
          <t>Less accumulated depreciation</t>
        </is>
      </c>
      <c r="B4" s="6" t="n">
        <v>-28801</v>
      </c>
      <c r="C4" s="6" t="n">
        <v>-18804</v>
      </c>
    </row>
    <row r="5">
      <c r="A5" s="4" t="inlineStr">
        <is>
          <t>Computer and office equipment, net</t>
        </is>
      </c>
      <c r="B5" s="5" t="n">
        <v>7393</v>
      </c>
      <c r="C5" s="5" t="n">
        <v>85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5599</v>
      </c>
      <c r="C4" s="5" t="n">
        <v>89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ellectual Property (Details - Property) - USD ($)</t>
        </is>
      </c>
      <c r="B1" s="2" t="inlineStr">
        <is>
          <t>Dec. 31, 2021</t>
        </is>
      </c>
      <c r="C1" s="2" t="inlineStr">
        <is>
          <t>Dec. 31, 2020</t>
        </is>
      </c>
    </row>
    <row r="2">
      <c r="A2" s="3" t="inlineStr">
        <is>
          <t>Finite-Lived Intangible Assets [Line Items]</t>
        </is>
      </c>
    </row>
    <row r="3">
      <c r="A3" s="4" t="inlineStr">
        <is>
          <t>Intellectual property, gross</t>
        </is>
      </c>
      <c r="B3" s="5" t="n">
        <v>213181</v>
      </c>
      <c r="C3" s="5" t="n">
        <v>208032</v>
      </c>
    </row>
    <row r="4">
      <c r="A4" s="4" t="inlineStr">
        <is>
          <t>Less: accumulated amortization</t>
        </is>
      </c>
      <c r="B4" s="6" t="n">
        <v>-197887</v>
      </c>
      <c r="C4" s="6" t="n">
        <v>-157065</v>
      </c>
    </row>
    <row r="5">
      <c r="A5" s="4" t="inlineStr">
        <is>
          <t>Intellectual property, gross</t>
        </is>
      </c>
      <c r="B5" s="6" t="n">
        <v>15294</v>
      </c>
      <c r="C5" s="6" t="n">
        <v>50967</v>
      </c>
    </row>
    <row r="6">
      <c r="A6" s="4" t="inlineStr">
        <is>
          <t>Intellectual property, net</t>
        </is>
      </c>
      <c r="B6" s="6" t="n">
        <v>179709</v>
      </c>
      <c r="C6" s="6" t="n">
        <v>50967</v>
      </c>
    </row>
    <row r="7">
      <c r="A7" s="4" t="inlineStr">
        <is>
          <t>Internet Domain Name [Member]</t>
        </is>
      </c>
    </row>
    <row r="8">
      <c r="A8" s="3" t="inlineStr">
        <is>
          <t>Finite-Lived Intangible Assets [Line Items]</t>
        </is>
      </c>
    </row>
    <row r="9">
      <c r="A9" s="4" t="inlineStr">
        <is>
          <t>Indefinite lived assets - internet domain names</t>
        </is>
      </c>
      <c r="B9" s="5" t="n">
        <v>164415</v>
      </c>
      <c r="C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ellectual Property (Details - Amortization) - USD ($)</t>
        </is>
      </c>
      <c r="B1" s="2" t="inlineStr">
        <is>
          <t>Dec. 31, 2021</t>
        </is>
      </c>
      <c r="C1" s="2" t="inlineStr">
        <is>
          <t>Dec. 31, 2020</t>
        </is>
      </c>
    </row>
    <row r="2">
      <c r="A2" s="3" t="inlineStr">
        <is>
          <t>Goodwill and Intangible Assets Disclosure [Abstract]</t>
        </is>
      </c>
    </row>
    <row r="3">
      <c r="A3" s="4" t="inlineStr">
        <is>
          <t>Amortization 2022</t>
        </is>
      </c>
      <c r="B3" s="5" t="n">
        <v>6798</v>
      </c>
    </row>
    <row r="4">
      <c r="A4" s="4" t="inlineStr">
        <is>
          <t>Amortization 2023</t>
        </is>
      </c>
      <c r="B4" s="6" t="n">
        <v>6798</v>
      </c>
    </row>
    <row r="5">
      <c r="A5" s="4" t="inlineStr">
        <is>
          <t>Amortization 2024</t>
        </is>
      </c>
      <c r="B5" s="6" t="n">
        <v>1698</v>
      </c>
    </row>
    <row r="6">
      <c r="A6" s="4" t="inlineStr">
        <is>
          <t>Total amortization</t>
        </is>
      </c>
      <c r="B6" s="5" t="n">
        <v>15294</v>
      </c>
      <c r="C6" s="5" t="n">
        <v>50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ellectual Property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38202</v>
      </c>
      <c r="C4" s="5" t="n">
        <v>676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Note Payable to Bank (Details - Debt maturities)</t>
        </is>
      </c>
      <c r="B1" s="2" t="inlineStr">
        <is>
          <t>Dec. 31, 2021USD ($)</t>
        </is>
      </c>
    </row>
    <row r="2">
      <c r="A2" s="3" t="inlineStr">
        <is>
          <t>Debt Disclosure [Abstract]</t>
        </is>
      </c>
    </row>
    <row r="3">
      <c r="A3" s="4" t="inlineStr">
        <is>
          <t>2022</t>
        </is>
      </c>
      <c r="B3" s="5" t="n">
        <v>12850</v>
      </c>
    </row>
    <row r="4">
      <c r="A4" s="4" t="inlineStr">
        <is>
          <t>2023</t>
        </is>
      </c>
      <c r="B4" s="6" t="n">
        <v>12850</v>
      </c>
    </row>
    <row r="5">
      <c r="A5" s="4" t="inlineStr">
        <is>
          <t>2024</t>
        </is>
      </c>
      <c r="B5" s="6" t="n">
        <v>12850</v>
      </c>
    </row>
    <row r="6">
      <c r="A6" s="4" t="inlineStr">
        <is>
          <t>2025</t>
        </is>
      </c>
      <c r="B6" s="6" t="n">
        <v>12850</v>
      </c>
    </row>
    <row r="7">
      <c r="A7" s="4" t="inlineStr">
        <is>
          <t>2026</t>
        </is>
      </c>
      <c r="B7" s="6" t="n">
        <v>7509</v>
      </c>
    </row>
    <row r="8">
      <c r="A8" s="4" t="inlineStr">
        <is>
          <t>Total payments</t>
        </is>
      </c>
      <c r="B8" s="6" t="n">
        <v>58909</v>
      </c>
    </row>
    <row r="9">
      <c r="A9" s="4" t="inlineStr">
        <is>
          <t>Less current portion</t>
        </is>
      </c>
      <c r="B9" s="6" t="n">
        <v>12850</v>
      </c>
    </row>
    <row r="10">
      <c r="A10" s="4" t="inlineStr">
        <is>
          <t xml:space="preserve">Debt maturity, noncurrent </t>
        </is>
      </c>
      <c r="B10" s="5" t="n">
        <v>46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cured Convertible Note Payable (Details) - USD ($)</t>
        </is>
      </c>
      <c r="B1" s="2" t="inlineStr">
        <is>
          <t>Dec. 31, 2021</t>
        </is>
      </c>
      <c r="C1" s="2" t="inlineStr">
        <is>
          <t>Dec. 31, 2020</t>
        </is>
      </c>
    </row>
    <row r="2">
      <c r="A2" s="3" t="inlineStr">
        <is>
          <t>Debt Disclosure [Abstract]</t>
        </is>
      </c>
    </row>
    <row r="3">
      <c r="A3" s="4" t="inlineStr">
        <is>
          <t>Secured Convertible Note payable, including accreted amount</t>
        </is>
      </c>
      <c r="B3" s="5" t="n">
        <v>1824176</v>
      </c>
      <c r="C3" s="5" t="n">
        <v>0</v>
      </c>
    </row>
    <row r="4">
      <c r="A4" s="4" t="inlineStr">
        <is>
          <t>Valuation discount</t>
        </is>
      </c>
      <c r="B4" s="6" t="n">
        <v>-795590</v>
      </c>
      <c r="C4" s="6" t="n">
        <v>0</v>
      </c>
    </row>
    <row r="5">
      <c r="A5" s="4" t="inlineStr">
        <is>
          <t>Secured convertible Note, net</t>
        </is>
      </c>
      <c r="B5" s="5" t="n">
        <v>1028586</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167875</v>
      </c>
      <c r="C4" s="5" t="n">
        <v>0</v>
      </c>
    </row>
    <row r="5">
      <c r="A5" s="3" t="inlineStr">
        <is>
          <t>Costs and expenses:</t>
        </is>
      </c>
    </row>
    <row r="6">
      <c r="A6" s="4" t="inlineStr">
        <is>
          <t>Cost of revenues</t>
        </is>
      </c>
      <c r="B6" s="6" t="n">
        <v>857709</v>
      </c>
      <c r="C6" s="6" t="n">
        <v>0</v>
      </c>
    </row>
    <row r="7">
      <c r="A7" s="4" t="inlineStr">
        <is>
          <t>Software development, including amortization of intellectual property of $38,202 and $61,058 in 2021 and 2020, respectively</t>
        </is>
      </c>
      <c r="B7" s="6" t="n">
        <v>185789</v>
      </c>
      <c r="C7" s="6" t="n">
        <v>128563</v>
      </c>
    </row>
    <row r="8">
      <c r="A8" s="3" t="inlineStr">
        <is>
          <t>General and administrative:</t>
        </is>
      </c>
    </row>
    <row r="9">
      <c r="A9" s="4" t="inlineStr">
        <is>
          <t>Officers, directors, affiliates, and other related parties</t>
        </is>
      </c>
      <c r="B9" s="6" t="n">
        <v>728757</v>
      </c>
      <c r="C9" s="6" t="n">
        <v>417094</v>
      </c>
    </row>
    <row r="10">
      <c r="A10" s="4" t="inlineStr">
        <is>
          <t>Advertising and marketing</t>
        </is>
      </c>
      <c r="B10" s="6" t="n">
        <v>5693017</v>
      </c>
      <c r="C10" s="6" t="n">
        <v>0</v>
      </c>
    </row>
    <row r="11">
      <c r="A11" s="4" t="inlineStr">
        <is>
          <t>Other (including stock compensation costs of $3,409,214 and $5,875,000 in 2021 and 2020, respectively)</t>
        </is>
      </c>
      <c r="B11" s="6" t="n">
        <v>5314876</v>
      </c>
      <c r="C11" s="6" t="n">
        <v>6647146</v>
      </c>
    </row>
    <row r="12">
      <c r="A12" s="4" t="inlineStr">
        <is>
          <t>Total costs and expenses</t>
        </is>
      </c>
      <c r="B12" s="6" t="n">
        <v>12780148</v>
      </c>
      <c r="C12" s="6" t="n">
        <v>7192803</v>
      </c>
    </row>
    <row r="13">
      <c r="A13" s="4" t="inlineStr">
        <is>
          <t>Loss from operations</t>
        </is>
      </c>
      <c r="B13" s="6" t="n">
        <v>-12612273</v>
      </c>
      <c r="C13" s="6" t="n">
        <v>-7192803</v>
      </c>
    </row>
    <row r="14">
      <c r="A14" s="3" t="inlineStr">
        <is>
          <t>Other income (expense):</t>
        </is>
      </c>
    </row>
    <row r="15">
      <c r="A15" s="4" t="inlineStr">
        <is>
          <t>Interest expense</t>
        </is>
      </c>
      <c r="B15" s="6" t="n">
        <v>-283754</v>
      </c>
      <c r="C15" s="6" t="n">
        <v>-3046</v>
      </c>
    </row>
    <row r="16">
      <c r="A16" s="4" t="inlineStr">
        <is>
          <t>Foreign currency loss</t>
        </is>
      </c>
      <c r="B16" s="6" t="n">
        <v>-78</v>
      </c>
      <c r="C16" s="6" t="n">
        <v>-15968</v>
      </c>
    </row>
    <row r="17">
      <c r="A17" s="4" t="inlineStr">
        <is>
          <t>Total other expense, net</t>
        </is>
      </c>
      <c r="B17" s="6" t="n">
        <v>-283832</v>
      </c>
      <c r="C17" s="6" t="n">
        <v>-19014</v>
      </c>
    </row>
    <row r="18">
      <c r="A18" s="4" t="inlineStr">
        <is>
          <t>Net loss</t>
        </is>
      </c>
      <c r="B18" s="6" t="n">
        <v>-12896105</v>
      </c>
      <c r="C18" s="6" t="n">
        <v>-7211817</v>
      </c>
    </row>
    <row r="19">
      <c r="A19" s="4" t="inlineStr">
        <is>
          <t>Foreign currency translation adjustment</t>
        </is>
      </c>
      <c r="B19" s="6" t="n">
        <v>-37258</v>
      </c>
      <c r="C19" s="6" t="n">
        <v>-21512</v>
      </c>
    </row>
    <row r="20">
      <c r="A20" s="4" t="inlineStr">
        <is>
          <t>Comprehensive loss</t>
        </is>
      </c>
      <c r="B20" s="5" t="n">
        <v>-12933363</v>
      </c>
      <c r="C20" s="5" t="n">
        <v>-7233329</v>
      </c>
    </row>
    <row r="21">
      <c r="A21" s="4" t="inlineStr">
        <is>
          <t>Net loss per common share - basic and diluted</t>
        </is>
      </c>
      <c r="B21" s="8" t="n">
        <v>-0.42</v>
      </c>
      <c r="C21" s="8" t="n">
        <v>-0.28</v>
      </c>
    </row>
    <row r="22">
      <c r="A22" s="4" t="inlineStr">
        <is>
          <t>Weighted average common shares outstanding - basic and diluted</t>
        </is>
      </c>
      <c r="B22" s="6" t="n">
        <v>30548408</v>
      </c>
      <c r="C22" s="6" t="n">
        <v>25699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Note Payable to Bank (Details Narrative) - USD ($)</t>
        </is>
      </c>
      <c r="B1" s="2" t="inlineStr">
        <is>
          <t>5 Months Ended</t>
        </is>
      </c>
      <c r="C1" s="2" t="inlineStr">
        <is>
          <t>12 Months Ended</t>
        </is>
      </c>
    </row>
    <row r="2">
      <c r="B2" s="2" t="inlineStr">
        <is>
          <t>Jun. 09, 2020</t>
        </is>
      </c>
      <c r="C2" s="2" t="inlineStr">
        <is>
          <t>Dec. 31, 2021</t>
        </is>
      </c>
      <c r="D2" s="2" t="inlineStr">
        <is>
          <t>Dec. 31, 2020</t>
        </is>
      </c>
    </row>
    <row r="3">
      <c r="A3" s="3" t="inlineStr">
        <is>
          <t>Debt Instrument [Line Items]</t>
        </is>
      </c>
    </row>
    <row r="4">
      <c r="A4" s="4" t="inlineStr">
        <is>
          <t>Debt face amount</t>
        </is>
      </c>
      <c r="C4" s="5" t="n">
        <v>1824176</v>
      </c>
    </row>
    <row r="5">
      <c r="A5" s="4" t="inlineStr">
        <is>
          <t>Note payable to bank current</t>
        </is>
      </c>
      <c r="C5" s="6" t="n">
        <v>12850</v>
      </c>
      <c r="D5" s="5" t="n">
        <v>2241</v>
      </c>
    </row>
    <row r="6">
      <c r="A6" s="4" t="inlineStr">
        <is>
          <t>Bounce Back Loan Scheme [Member]</t>
        </is>
      </c>
    </row>
    <row r="7">
      <c r="A7" s="3" t="inlineStr">
        <is>
          <t>Debt Instrument [Line Items]</t>
        </is>
      </c>
    </row>
    <row r="8">
      <c r="A8" s="4" t="inlineStr">
        <is>
          <t>Debt face amount</t>
        </is>
      </c>
      <c r="B8" s="5" t="n">
        <v>60600</v>
      </c>
    </row>
    <row r="9">
      <c r="A9" s="4" t="inlineStr">
        <is>
          <t>Debt maturity term</t>
        </is>
      </c>
      <c r="B9" s="4" t="inlineStr">
        <is>
          <t>72 months</t>
        </is>
      </c>
    </row>
    <row r="10">
      <c r="A10" s="4" t="inlineStr">
        <is>
          <t>Debt interest rate</t>
        </is>
      </c>
      <c r="B10" s="4" t="inlineStr">
        <is>
          <t>2.50%</t>
        </is>
      </c>
    </row>
    <row r="11">
      <c r="A11" s="4" t="inlineStr">
        <is>
          <t>Interest expense</t>
        </is>
      </c>
      <c r="C11" s="6" t="n">
        <v>1090</v>
      </c>
      <c r="D11" s="6" t="n">
        <v>851</v>
      </c>
    </row>
    <row r="12">
      <c r="A12" s="4" t="inlineStr">
        <is>
          <t>Note payable to bank</t>
        </is>
      </c>
      <c r="C12" s="6" t="n">
        <v>58909</v>
      </c>
      <c r="D12" s="6" t="n">
        <v>64982</v>
      </c>
    </row>
    <row r="13">
      <c r="A13" s="4" t="inlineStr">
        <is>
          <t>Note payable to bank current</t>
        </is>
      </c>
      <c r="C13" s="5" t="n">
        <v>12850</v>
      </c>
      <c r="D13" s="5" t="n">
        <v>2241</v>
      </c>
    </row>
    <row r="14">
      <c r="A14" s="4" t="inlineStr">
        <is>
          <t>Bounce Back Loan Scheme [Member] | United Kingdom, Pounds</t>
        </is>
      </c>
    </row>
    <row r="15">
      <c r="A15" s="3" t="inlineStr">
        <is>
          <t>Debt Instrument [Line Items]</t>
        </is>
      </c>
    </row>
    <row r="16">
      <c r="A16" s="4" t="inlineStr">
        <is>
          <t>Debt face amount</t>
        </is>
      </c>
      <c r="B16" s="5" t="n">
        <v>476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ecured Convertible Note Payable (Details Narrative) - USD ($)</t>
        </is>
      </c>
      <c r="B1" s="2" t="inlineStr">
        <is>
          <t>1 Months Ended</t>
        </is>
      </c>
      <c r="C1" s="2" t="inlineStr">
        <is>
          <t>12 Months Ended</t>
        </is>
      </c>
    </row>
    <row r="2">
      <c r="B2" s="2" t="inlineStr">
        <is>
          <t>Nov. 18, 2021</t>
        </is>
      </c>
      <c r="C2" s="2" t="inlineStr">
        <is>
          <t>Dec. 31, 2021</t>
        </is>
      </c>
      <c r="D2" s="2" t="inlineStr">
        <is>
          <t>Dec. 31, 2020</t>
        </is>
      </c>
    </row>
    <row r="3">
      <c r="A3" s="3" t="inlineStr">
        <is>
          <t>Debt Instrument [Line Items]</t>
        </is>
      </c>
    </row>
    <row r="4">
      <c r="A4" s="4" t="inlineStr">
        <is>
          <t>Gross proceeds from convertible debt</t>
        </is>
      </c>
      <c r="C4" s="5" t="n">
        <v>1500000</v>
      </c>
      <c r="D4" s="5" t="n">
        <v>0</v>
      </c>
    </row>
    <row r="5">
      <c r="A5" s="4" t="inlineStr">
        <is>
          <t>convertible note</t>
        </is>
      </c>
      <c r="C5" s="6" t="n">
        <v>1824176</v>
      </c>
      <c r="D5" s="6" t="n">
        <v>0</v>
      </c>
    </row>
    <row r="6">
      <c r="A6" s="4" t="inlineStr">
        <is>
          <t>Fair value of warrants recorded as debt discount</t>
        </is>
      </c>
      <c r="C6" s="6" t="n">
        <v>735167</v>
      </c>
      <c r="D6" s="6" t="n">
        <v>0</v>
      </c>
    </row>
    <row r="7">
      <c r="A7" s="4" t="inlineStr">
        <is>
          <t>Amortization debt discount</t>
        </is>
      </c>
      <c r="C7" s="6" t="n">
        <v>106244</v>
      </c>
    </row>
    <row r="8">
      <c r="A8" s="4" t="inlineStr">
        <is>
          <t>Unamortized discount</t>
        </is>
      </c>
      <c r="C8" s="6" t="n">
        <v>795590</v>
      </c>
    </row>
    <row r="9">
      <c r="A9" s="4" t="inlineStr">
        <is>
          <t>Accretion on convertible note payable</t>
        </is>
      </c>
      <c r="C9" s="6" t="n">
        <v>157509</v>
      </c>
      <c r="D9" s="5" t="n">
        <v>0</v>
      </c>
    </row>
    <row r="10">
      <c r="A10" s="4" t="inlineStr">
        <is>
          <t>Face amount</t>
        </is>
      </c>
      <c r="C10" s="5" t="n">
        <v>1824176</v>
      </c>
    </row>
    <row r="11">
      <c r="A11" s="4" t="inlineStr">
        <is>
          <t>Convertible Notes Payable [Member]</t>
        </is>
      </c>
    </row>
    <row r="12">
      <c r="A12" s="3" t="inlineStr">
        <is>
          <t>Debt Instrument [Line Items]</t>
        </is>
      </c>
    </row>
    <row r="13">
      <c r="A13" s="4" t="inlineStr">
        <is>
          <t>Convertible note principal amount</t>
        </is>
      </c>
      <c r="B13" s="5" t="n">
        <v>166667</v>
      </c>
    </row>
    <row r="14">
      <c r="A14" s="4" t="inlineStr">
        <is>
          <t>convertible note</t>
        </is>
      </c>
      <c r="B14" s="6" t="n">
        <v>901834</v>
      </c>
    </row>
    <row r="15">
      <c r="A15" s="4" t="inlineStr">
        <is>
          <t>Purchase Agreement [Member]</t>
        </is>
      </c>
    </row>
    <row r="16">
      <c r="A16" s="3" t="inlineStr">
        <is>
          <t>Debt Instrument [Line Items]</t>
        </is>
      </c>
    </row>
    <row r="17">
      <c r="A17" s="4" t="inlineStr">
        <is>
          <t>Gross proceeds from convertible debt</t>
        </is>
      </c>
      <c r="B17" s="5" t="n">
        <v>1500000</v>
      </c>
    </row>
    <row r="18">
      <c r="A18" s="4" t="inlineStr">
        <is>
          <t>Original issue discount</t>
        </is>
      </c>
      <c r="B18" s="4" t="inlineStr">
        <is>
          <t>10.00%</t>
        </is>
      </c>
    </row>
    <row r="19">
      <c r="A19" s="4" t="inlineStr">
        <is>
          <t>Convertible note principal amount</t>
        </is>
      </c>
      <c r="B19" s="5" t="n">
        <v>1666666</v>
      </c>
    </row>
    <row r="20">
      <c r="A20" s="4" t="inlineStr">
        <is>
          <t>Warrants issued, shares</t>
        </is>
      </c>
      <c r="B20" s="6" t="n">
        <v>727273</v>
      </c>
    </row>
    <row r="21">
      <c r="A21" s="4" t="inlineStr">
        <is>
          <t>Conversion price</t>
        </is>
      </c>
      <c r="B21" s="8" t="n">
        <v>2.75</v>
      </c>
    </row>
    <row r="22">
      <c r="A22" s="4" t="inlineStr">
        <is>
          <t>Warrant exercise price</t>
        </is>
      </c>
      <c r="B22" s="8" t="n">
        <v>2.7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 [Abstract]</t>
        </is>
      </c>
    </row>
    <row r="4">
      <c r="A4" s="4" t="inlineStr">
        <is>
          <t>General and administrative expenses</t>
        </is>
      </c>
      <c r="B4" s="5" t="n">
        <v>1500</v>
      </c>
      <c r="C4" s="5" t="n">
        <v>1704</v>
      </c>
    </row>
    <row r="5">
      <c r="A5" s="4" t="inlineStr">
        <is>
          <t>Operating lease liability</t>
        </is>
      </c>
      <c r="C5" s="5" t="n">
        <v>119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costs and expenses</t>
        </is>
      </c>
      <c r="B4" s="5" t="n">
        <v>728757</v>
      </c>
      <c r="C4" s="5" t="n">
        <v>417094</v>
      </c>
    </row>
    <row r="5">
      <c r="A5" s="4" t="inlineStr">
        <is>
          <t>Jason Drummond [Member]</t>
        </is>
      </c>
    </row>
    <row r="6">
      <c r="A6" s="3" t="inlineStr">
        <is>
          <t>Related Party Transaction [Line Items]</t>
        </is>
      </c>
    </row>
    <row r="7">
      <c r="A7" s="4" t="inlineStr">
        <is>
          <t>Related party costs and expenses</t>
        </is>
      </c>
      <c r="B7" s="6" t="n">
        <v>589368</v>
      </c>
      <c r="C7" s="6" t="n">
        <v>334868</v>
      </c>
    </row>
    <row r="8">
      <c r="A8" s="4" t="inlineStr">
        <is>
          <t>Julian Parge [Member]</t>
        </is>
      </c>
    </row>
    <row r="9">
      <c r="A9" s="3" t="inlineStr">
        <is>
          <t>Related Party Transaction [Line Items]</t>
        </is>
      </c>
    </row>
    <row r="10">
      <c r="A10" s="4" t="inlineStr">
        <is>
          <t>Related party costs and expenses</t>
        </is>
      </c>
      <c r="B10" s="6" t="n">
        <v>103170</v>
      </c>
      <c r="C10" s="6" t="n">
        <v>82226</v>
      </c>
    </row>
    <row r="11">
      <c r="A11" s="4" t="inlineStr">
        <is>
          <t>Steven Plumb [Member]</t>
        </is>
      </c>
    </row>
    <row r="12">
      <c r="A12" s="3" t="inlineStr">
        <is>
          <t>Related Party Transaction [Line Items]</t>
        </is>
      </c>
    </row>
    <row r="13">
      <c r="A13" s="4" t="inlineStr">
        <is>
          <t>Related party costs and expenses</t>
        </is>
      </c>
      <c r="B13" s="5" t="n">
        <v>36219</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Salary and Wage, Excluding Cost of Good and Service Sold</t>
        </is>
      </c>
      <c r="B4" s="5" t="n">
        <v>728757</v>
      </c>
      <c r="C4" s="5" t="n">
        <v>417094</v>
      </c>
    </row>
    <row r="5">
      <c r="A5" s="4" t="inlineStr">
        <is>
          <t>Due to related parties</t>
        </is>
      </c>
      <c r="B5" s="6" t="n">
        <v>13252</v>
      </c>
      <c r="C5" s="6" t="n">
        <v>14918</v>
      </c>
    </row>
    <row r="6">
      <c r="A6" s="4" t="inlineStr">
        <is>
          <t>Jason Drummond [Member]</t>
        </is>
      </c>
    </row>
    <row r="7">
      <c r="A7" s="3" t="inlineStr">
        <is>
          <t>Related Party Transaction [Line Items]</t>
        </is>
      </c>
    </row>
    <row r="8">
      <c r="A8" s="4" t="inlineStr">
        <is>
          <t>Related party costs and expenses</t>
        </is>
      </c>
      <c r="B8" s="6" t="n">
        <v>330144</v>
      </c>
      <c r="C8" s="6" t="n">
        <v>334868</v>
      </c>
    </row>
    <row r="9">
      <c r="A9" s="4" t="inlineStr">
        <is>
          <t>Due to related parties</t>
        </is>
      </c>
      <c r="B9" s="5" t="n">
        <v>13252</v>
      </c>
      <c r="C9" s="5" t="n">
        <v>149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holders' Equity (Details - Warrants) - Warrant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Warrants Outstanding, Beginning</t>
        </is>
      </c>
      <c r="B4" s="6" t="n">
        <v>90000</v>
      </c>
    </row>
    <row r="5">
      <c r="A5" s="4" t="inlineStr">
        <is>
          <t>Weighted Average Exercise Price Outstanding, Beginning</t>
        </is>
      </c>
      <c r="B5" s="8" t="n">
        <v>2.5</v>
      </c>
    </row>
    <row r="6">
      <c r="A6" s="4" t="inlineStr">
        <is>
          <t>Weighted average remaining contractual life, outstanding</t>
        </is>
      </c>
      <c r="B6" s="4" t="inlineStr">
        <is>
          <t>4 years 6 months 3 days</t>
        </is>
      </c>
      <c r="C6" s="4" t="inlineStr">
        <is>
          <t>3 years 10 months 24 days</t>
        </is>
      </c>
    </row>
    <row r="7">
      <c r="A7" s="4" t="inlineStr">
        <is>
          <t>Aggregate intrinsic value, outstanding</t>
        </is>
      </c>
      <c r="B7" s="5" t="n">
        <v>0</v>
      </c>
    </row>
    <row r="8">
      <c r="A8" s="4" t="inlineStr">
        <is>
          <t>Number of Warrants Granted</t>
        </is>
      </c>
      <c r="B8" s="6" t="n">
        <v>1450141</v>
      </c>
    </row>
    <row r="9">
      <c r="A9" s="4" t="inlineStr">
        <is>
          <t>Weighted Average Exercise Price Granted</t>
        </is>
      </c>
      <c r="B9" s="8" t="n">
        <v>3.13</v>
      </c>
    </row>
    <row r="10">
      <c r="A10" s="4" t="inlineStr">
        <is>
          <t>Weighted average remaining contractual life, granted</t>
        </is>
      </c>
      <c r="B10" s="4" t="inlineStr">
        <is>
          <t>4 years 8 months 12 days</t>
        </is>
      </c>
    </row>
    <row r="11">
      <c r="A11" s="4" t="inlineStr">
        <is>
          <t>Aggregate intrinsic value, Granted</t>
        </is>
      </c>
      <c r="B11" s="4" t="inlineStr">
        <is>
          <t xml:space="preserve"> </t>
        </is>
      </c>
    </row>
    <row r="12">
      <c r="A12" s="4" t="inlineStr">
        <is>
          <t>Number of Warrants Exercised</t>
        </is>
      </c>
      <c r="B12" s="6" t="n">
        <v>0</v>
      </c>
    </row>
    <row r="13">
      <c r="A13" s="4" t="inlineStr">
        <is>
          <t>Weighted Average Exercise Price Exercised</t>
        </is>
      </c>
      <c r="B13" s="5" t="n">
        <v>0</v>
      </c>
    </row>
    <row r="14">
      <c r="A14" s="4" t="inlineStr">
        <is>
          <t>Aggregate intrinsic value, Exercised</t>
        </is>
      </c>
      <c r="B14" s="5" t="n">
        <v>0</v>
      </c>
    </row>
    <row r="15">
      <c r="A15" s="4" t="inlineStr">
        <is>
          <t>Number of Warrants Outstanding, Ending</t>
        </is>
      </c>
      <c r="B15" s="6" t="n">
        <v>1540141</v>
      </c>
      <c r="C15" s="6" t="n">
        <v>90000</v>
      </c>
    </row>
    <row r="16">
      <c r="A16" s="4" t="inlineStr">
        <is>
          <t>Weighted Average Exercise Price Outstanding, Ending</t>
        </is>
      </c>
      <c r="B16" s="8" t="n">
        <v>2.63</v>
      </c>
      <c r="C16" s="8" t="n">
        <v>2.5</v>
      </c>
    </row>
    <row r="17">
      <c r="A17" s="4" t="inlineStr">
        <is>
          <t>Aggregate intrinsic value, outstanding</t>
        </is>
      </c>
      <c r="B17" s="4" t="inlineStr">
        <is>
          <t xml:space="preserve"> </t>
        </is>
      </c>
      <c r="C1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Stockholders' Equity (Details - Fair value assumptions)</t>
        </is>
      </c>
      <c r="B1" s="2" t="inlineStr">
        <is>
          <t>12 Months Ended</t>
        </is>
      </c>
    </row>
    <row r="2">
      <c r="B2" s="2" t="inlineStr">
        <is>
          <t>Dec. 31, 2021</t>
        </is>
      </c>
    </row>
    <row r="3">
      <c r="A3" s="3" t="inlineStr">
        <is>
          <t>Equity [Abstract]</t>
        </is>
      </c>
    </row>
    <row r="4">
      <c r="A4" s="4" t="inlineStr">
        <is>
          <t>Expected volatility</t>
        </is>
      </c>
      <c r="B4" s="4" t="inlineStr">
        <is>
          <t>97.04%</t>
        </is>
      </c>
    </row>
    <row r="5">
      <c r="A5" s="4" t="inlineStr">
        <is>
          <t>Weighted-average volatility</t>
        </is>
      </c>
      <c r="B5" s="4" t="inlineStr">
        <is>
          <t>216.98%</t>
        </is>
      </c>
    </row>
    <row r="6">
      <c r="A6" s="4" t="inlineStr">
        <is>
          <t>Expected dividends</t>
        </is>
      </c>
      <c r="B6" s="4" t="inlineStr">
        <is>
          <t>0.00%</t>
        </is>
      </c>
    </row>
    <row r="7">
      <c r="A7" s="4" t="inlineStr">
        <is>
          <t>Expected term (in years)</t>
        </is>
      </c>
      <c r="B7" s="4" t="inlineStr">
        <is>
          <t>5 years</t>
        </is>
      </c>
    </row>
    <row r="8">
      <c r="A8" s="4" t="inlineStr">
        <is>
          <t>Risk-free interest rate</t>
        </is>
      </c>
      <c r="B8" s="4" t="inlineStr">
        <is>
          <t>1.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Feb. 03, 2021</t>
        </is>
      </c>
      <c r="C1" s="2" t="inlineStr">
        <is>
          <t>Nov. 30, 2021</t>
        </is>
      </c>
      <c r="D1" s="2" t="inlineStr">
        <is>
          <t>Nov. 18, 2021</t>
        </is>
      </c>
      <c r="E1" s="2" t="inlineStr">
        <is>
          <t>Oct. 31, 2021</t>
        </is>
      </c>
      <c r="F1" s="2" t="inlineStr">
        <is>
          <t>Oct. 20, 2021</t>
        </is>
      </c>
      <c r="G1" s="2" t="inlineStr">
        <is>
          <t>Aug. 31, 2021</t>
        </is>
      </c>
      <c r="H1" s="2" t="inlineStr">
        <is>
          <t>Feb. 28, 2021</t>
        </is>
      </c>
      <c r="I1" s="2" t="inlineStr">
        <is>
          <t>Jan. 31, 2021</t>
        </is>
      </c>
      <c r="J1" s="2" t="inlineStr">
        <is>
          <t>Nov. 06, 2020</t>
        </is>
      </c>
      <c r="K1" s="2" t="inlineStr">
        <is>
          <t>Oct. 21, 2020</t>
        </is>
      </c>
      <c r="L1" s="2" t="inlineStr">
        <is>
          <t>Nov. 25, 2020</t>
        </is>
      </c>
      <c r="M1" s="2" t="inlineStr">
        <is>
          <t>Dec. 31, 2021</t>
        </is>
      </c>
      <c r="N1" s="2" t="inlineStr">
        <is>
          <t>Dec. 31, 2020</t>
        </is>
      </c>
    </row>
    <row r="2">
      <c r="A2" s="3" t="inlineStr">
        <is>
          <t>Subsidiary, Sale of Stock [Line Items]</t>
        </is>
      </c>
    </row>
    <row r="3">
      <c r="A3" s="4" t="inlineStr">
        <is>
          <t>Fair value of warrants recorded as debt discount</t>
        </is>
      </c>
      <c r="M3" s="5" t="n">
        <v>735167</v>
      </c>
      <c r="N3" s="5" t="n">
        <v>0</v>
      </c>
    </row>
    <row r="4">
      <c r="A4" s="4" t="inlineStr">
        <is>
          <t>Number of shares purchased</t>
        </is>
      </c>
      <c r="C4" s="6" t="n">
        <v>538693</v>
      </c>
    </row>
    <row r="5">
      <c r="A5" s="4" t="inlineStr">
        <is>
          <t>exercise price</t>
        </is>
      </c>
      <c r="M5" s="8" t="n">
        <v>2.75</v>
      </c>
    </row>
    <row r="6">
      <c r="A6" s="4" t="inlineStr">
        <is>
          <t>Warrant issued</t>
        </is>
      </c>
      <c r="M6" s="5" t="n">
        <v>1193803</v>
      </c>
    </row>
    <row r="7">
      <c r="A7" s="4" t="inlineStr">
        <is>
          <t>Options outstanding</t>
        </is>
      </c>
      <c r="M7" s="6" t="n">
        <v>0</v>
      </c>
      <c r="N7" s="6" t="n">
        <v>0</v>
      </c>
    </row>
    <row r="8">
      <c r="A8" s="4" t="inlineStr">
        <is>
          <t>Clear Financial Solutions [Member]</t>
        </is>
      </c>
    </row>
    <row r="9">
      <c r="A9" s="3" t="inlineStr">
        <is>
          <t>Subsidiary, Sale of Stock [Line Items]</t>
        </is>
      </c>
    </row>
    <row r="10">
      <c r="A10" s="4" t="inlineStr">
        <is>
          <t>Periodic payment</t>
        </is>
      </c>
      <c r="F10" s="5" t="n">
        <v>10000</v>
      </c>
    </row>
    <row r="11">
      <c r="A11" s="4" t="inlineStr">
        <is>
          <t>Expiration</t>
        </is>
      </c>
      <c r="F11" s="4" t="inlineStr">
        <is>
          <t>Aug. 16,
		2022</t>
        </is>
      </c>
    </row>
    <row r="12">
      <c r="A12" s="4" t="inlineStr">
        <is>
          <t>Clear Financial Solutions [Member] | Mr Plumb [Member]</t>
        </is>
      </c>
    </row>
    <row r="13">
      <c r="A13" s="3" t="inlineStr">
        <is>
          <t>Subsidiary, Sale of Stock [Line Items]</t>
        </is>
      </c>
    </row>
    <row r="14">
      <c r="A14" s="4" t="inlineStr">
        <is>
          <t>Number of shares grant</t>
        </is>
      </c>
      <c r="F14" s="6" t="n">
        <v>30000</v>
      </c>
    </row>
    <row r="15">
      <c r="A15" s="4" t="inlineStr">
        <is>
          <t>Fair market value of the stock grant</t>
        </is>
      </c>
      <c r="F15" s="5" t="n">
        <v>67500</v>
      </c>
    </row>
    <row r="16">
      <c r="A16" s="4" t="inlineStr">
        <is>
          <t>Common Stock [Member]</t>
        </is>
      </c>
    </row>
    <row r="17">
      <c r="A17" s="3" t="inlineStr">
        <is>
          <t>Subsidiary, Sale of Stock [Line Items]</t>
        </is>
      </c>
    </row>
    <row r="18">
      <c r="A18" s="4" t="inlineStr">
        <is>
          <t>Shares issued advertising campaign, shares</t>
        </is>
      </c>
      <c r="M18" s="6" t="n">
        <v>50000</v>
      </c>
    </row>
    <row r="19">
      <c r="A19" s="4" t="inlineStr">
        <is>
          <t>Shares issued advertising campaign, value</t>
        </is>
      </c>
      <c r="M19" s="5" t="n">
        <v>112500</v>
      </c>
    </row>
    <row r="20">
      <c r="A20" s="4" t="inlineStr">
        <is>
          <t>Restricted Stock [Member]</t>
        </is>
      </c>
    </row>
    <row r="21">
      <c r="A21" s="3" t="inlineStr">
        <is>
          <t>Subsidiary, Sale of Stock [Line Items]</t>
        </is>
      </c>
    </row>
    <row r="22">
      <c r="A22" s="4" t="inlineStr">
        <is>
          <t>Stock issued for services, shares</t>
        </is>
      </c>
      <c r="E22" s="6" t="n">
        <v>65800</v>
      </c>
    </row>
    <row r="23">
      <c r="A23" s="4" t="inlineStr">
        <is>
          <t>Stock issued for services, value</t>
        </is>
      </c>
      <c r="E23" s="5" t="n">
        <v>214575</v>
      </c>
    </row>
    <row r="24">
      <c r="A24" s="4" t="inlineStr">
        <is>
          <t>Warrant [Member]</t>
        </is>
      </c>
    </row>
    <row r="25">
      <c r="A25" s="3" t="inlineStr">
        <is>
          <t>Subsidiary, Sale of Stock [Line Items]</t>
        </is>
      </c>
    </row>
    <row r="26">
      <c r="A26" s="4" t="inlineStr">
        <is>
          <t>Number of shares acquired</t>
        </is>
      </c>
      <c r="M26" s="6" t="n">
        <v>184175</v>
      </c>
      <c r="N26" s="6" t="n">
        <v>90000</v>
      </c>
    </row>
    <row r="27">
      <c r="A27" s="4" t="inlineStr">
        <is>
          <t>Warrants granted</t>
        </is>
      </c>
      <c r="M27" s="6" t="n">
        <v>1450141</v>
      </c>
    </row>
    <row r="28">
      <c r="A28" s="4" t="inlineStr">
        <is>
          <t>Exercise price</t>
        </is>
      </c>
      <c r="M28" s="8" t="n">
        <v>2.63</v>
      </c>
      <c r="N28" s="8" t="n">
        <v>2.5</v>
      </c>
    </row>
    <row r="29">
      <c r="A29" s="4" t="inlineStr">
        <is>
          <t>Purchase Agreement [Member]</t>
        </is>
      </c>
    </row>
    <row r="30">
      <c r="A30" s="3" t="inlineStr">
        <is>
          <t>Subsidiary, Sale of Stock [Line Items]</t>
        </is>
      </c>
    </row>
    <row r="31">
      <c r="A31" s="4" t="inlineStr">
        <is>
          <t>Exercise price</t>
        </is>
      </c>
      <c r="D31" s="8" t="n">
        <v>2.75</v>
      </c>
    </row>
    <row r="32">
      <c r="A32" s="4" t="inlineStr">
        <is>
          <t>Warrants issued, shares</t>
        </is>
      </c>
      <c r="D32" s="6" t="n">
        <v>727273</v>
      </c>
    </row>
    <row r="33">
      <c r="A33" s="4" t="inlineStr">
        <is>
          <t>Montrose Capital Partners [Member]</t>
        </is>
      </c>
    </row>
    <row r="34">
      <c r="A34" s="3" t="inlineStr">
        <is>
          <t>Subsidiary, Sale of Stock [Line Items]</t>
        </is>
      </c>
    </row>
    <row r="35">
      <c r="A35" s="4" t="inlineStr">
        <is>
          <t>Stock issued for services, shares</t>
        </is>
      </c>
      <c r="M35" s="6" t="n">
        <v>2000000</v>
      </c>
    </row>
    <row r="36">
      <c r="A36" s="4" t="inlineStr">
        <is>
          <t>Stock issued for services, value</t>
        </is>
      </c>
      <c r="M36" s="5" t="n">
        <v>5000000</v>
      </c>
    </row>
    <row r="37">
      <c r="A37" s="4" t="inlineStr">
        <is>
          <t>Consultant [Member]</t>
        </is>
      </c>
    </row>
    <row r="38">
      <c r="A38" s="3" t="inlineStr">
        <is>
          <t>Subsidiary, Sale of Stock [Line Items]</t>
        </is>
      </c>
    </row>
    <row r="39">
      <c r="A39" s="4" t="inlineStr">
        <is>
          <t>Stock issued for services, shares</t>
        </is>
      </c>
      <c r="J39" s="6" t="n">
        <v>50000</v>
      </c>
      <c r="K39" s="6" t="n">
        <v>50000</v>
      </c>
    </row>
    <row r="40">
      <c r="A40" s="4" t="inlineStr">
        <is>
          <t>Stock issued for services, value</t>
        </is>
      </c>
      <c r="J40" s="5" t="n">
        <v>125000</v>
      </c>
      <c r="N40" s="5" t="n">
        <v>125000</v>
      </c>
    </row>
    <row r="41">
      <c r="A41" s="4" t="inlineStr">
        <is>
          <t>Consultant 3 [Member]</t>
        </is>
      </c>
    </row>
    <row r="42">
      <c r="A42" s="3" t="inlineStr">
        <is>
          <t>Subsidiary, Sale of Stock [Line Items]</t>
        </is>
      </c>
    </row>
    <row r="43">
      <c r="A43" s="4" t="inlineStr">
        <is>
          <t>Shares issued advertising campaign, shares</t>
        </is>
      </c>
      <c r="H43" s="6" t="n">
        <v>333334</v>
      </c>
    </row>
    <row r="44">
      <c r="A44" s="4" t="inlineStr">
        <is>
          <t>Term</t>
        </is>
      </c>
      <c r="H44" s="4" t="inlineStr">
        <is>
          <t>1 year</t>
        </is>
      </c>
    </row>
    <row r="45">
      <c r="A45" s="4" t="inlineStr">
        <is>
          <t>Stock issued for services, shares</t>
        </is>
      </c>
      <c r="L45" s="6" t="n">
        <v>250000</v>
      </c>
    </row>
    <row r="46">
      <c r="A46" s="4" t="inlineStr">
        <is>
          <t>Stock issued for services, value</t>
        </is>
      </c>
      <c r="L46" s="5" t="n">
        <v>625000</v>
      </c>
    </row>
    <row r="47">
      <c r="A47" s="4" t="inlineStr">
        <is>
          <t>Shares issued advertising campaign, value</t>
        </is>
      </c>
      <c r="H47" s="5" t="n">
        <v>833335</v>
      </c>
    </row>
    <row r="48">
      <c r="A48" s="4" t="inlineStr">
        <is>
          <t>Initial non-refundable deposit</t>
        </is>
      </c>
      <c r="H48" s="5" t="n">
        <v>20000</v>
      </c>
    </row>
    <row r="49">
      <c r="A49" s="4" t="inlineStr">
        <is>
          <t>Consultant 2 [Member]</t>
        </is>
      </c>
    </row>
    <row r="50">
      <c r="A50" s="3" t="inlineStr">
        <is>
          <t>Subsidiary, Sale of Stock [Line Items]</t>
        </is>
      </c>
    </row>
    <row r="51">
      <c r="A51" s="4" t="inlineStr">
        <is>
          <t>Term</t>
        </is>
      </c>
      <c r="I51" s="4" t="inlineStr">
        <is>
          <t>1 year</t>
        </is>
      </c>
    </row>
    <row r="52">
      <c r="A52" s="4" t="inlineStr">
        <is>
          <t>Stock issued for services, shares</t>
        </is>
      </c>
      <c r="I52" s="6" t="n">
        <v>200000</v>
      </c>
    </row>
    <row r="53">
      <c r="A53" s="4" t="inlineStr">
        <is>
          <t>Stock issued for services, value</t>
        </is>
      </c>
      <c r="I53" s="5" t="n">
        <v>500000</v>
      </c>
    </row>
    <row r="54">
      <c r="A54" s="4" t="inlineStr">
        <is>
          <t>Private Placement [Member]</t>
        </is>
      </c>
    </row>
    <row r="55">
      <c r="A55" s="3" t="inlineStr">
        <is>
          <t>Subsidiary, Sale of Stock [Line Items]</t>
        </is>
      </c>
    </row>
    <row r="56">
      <c r="A56" s="4" t="inlineStr">
        <is>
          <t>Number of shares sold</t>
        </is>
      </c>
      <c r="G56" s="6" t="n">
        <v>538694</v>
      </c>
      <c r="M56" s="6" t="n">
        <v>10000</v>
      </c>
      <c r="N56" s="6" t="n">
        <v>1153200</v>
      </c>
    </row>
    <row r="57">
      <c r="A57" s="4" t="inlineStr">
        <is>
          <t>Share price</t>
        </is>
      </c>
      <c r="N57" s="8" t="n">
        <v>2.5</v>
      </c>
    </row>
    <row r="58">
      <c r="A58" s="4" t="inlineStr">
        <is>
          <t>Net proceeds from stock</t>
        </is>
      </c>
      <c r="N58" s="5" t="n">
        <v>2628000</v>
      </c>
    </row>
    <row r="59">
      <c r="A59" s="4" t="inlineStr">
        <is>
          <t>Payment for brokers</t>
        </is>
      </c>
      <c r="N59" s="5" t="n">
        <v>255000</v>
      </c>
    </row>
    <row r="60">
      <c r="A60" s="4" t="inlineStr">
        <is>
          <t>Shares issued advertising campaign, shares</t>
        </is>
      </c>
      <c r="N60" s="6" t="n">
        <v>250000</v>
      </c>
    </row>
    <row r="61">
      <c r="A61" s="4" t="inlineStr">
        <is>
          <t>Number of shares acquired</t>
        </is>
      </c>
      <c r="N61" s="6" t="n">
        <v>90000</v>
      </c>
    </row>
    <row r="62">
      <c r="A62" s="4" t="inlineStr">
        <is>
          <t>Share price</t>
        </is>
      </c>
      <c r="N62" s="8" t="n">
        <v>2.5</v>
      </c>
    </row>
    <row r="63">
      <c r="A63" s="4" t="inlineStr">
        <is>
          <t>Proceed from sales stock</t>
        </is>
      </c>
      <c r="G63" s="5" t="n">
        <v>1539825</v>
      </c>
      <c r="M63" s="5" t="n">
        <v>25000</v>
      </c>
    </row>
    <row r="64">
      <c r="A64" s="4" t="inlineStr">
        <is>
          <t>Term</t>
        </is>
      </c>
      <c r="G64" s="4" t="inlineStr">
        <is>
          <t>5 years</t>
        </is>
      </c>
    </row>
    <row r="65">
      <c r="A65" s="4" t="inlineStr">
        <is>
          <t>Business Combination, Acquisition Related Costs</t>
        </is>
      </c>
      <c r="G65" s="5" t="n">
        <v>210927</v>
      </c>
    </row>
    <row r="66">
      <c r="A66" s="4" t="inlineStr">
        <is>
          <t>Warrant purchase</t>
        </is>
      </c>
      <c r="G66" s="6" t="n">
        <v>40175</v>
      </c>
    </row>
    <row r="67">
      <c r="A67" s="4" t="inlineStr">
        <is>
          <t>Warrant exercise price</t>
        </is>
      </c>
      <c r="G67" s="8" t="n">
        <v>3.25</v>
      </c>
    </row>
    <row r="68">
      <c r="A68" s="4" t="inlineStr">
        <is>
          <t>Private Placement [Member] | Accreditedinvestors [Member] | Securities Purchase Agreement [Member]</t>
        </is>
      </c>
    </row>
    <row r="69">
      <c r="A69" s="3" t="inlineStr">
        <is>
          <t>Subsidiary, Sale of Stock [Line Items]</t>
        </is>
      </c>
    </row>
    <row r="70">
      <c r="A70" s="4" t="inlineStr">
        <is>
          <t>Number of shares sold</t>
        </is>
      </c>
      <c r="B70" s="6" t="n">
        <v>1606600</v>
      </c>
    </row>
    <row r="71">
      <c r="A71" s="4" t="inlineStr">
        <is>
          <t>Proceed from sales stock</t>
        </is>
      </c>
      <c r="B71" s="5" t="n">
        <v>4016500</v>
      </c>
    </row>
    <row r="72">
      <c r="A72" s="4" t="inlineStr">
        <is>
          <t>Legal fees paid with issuance</t>
        </is>
      </c>
      <c r="B72" s="6" t="n">
        <v>360000</v>
      </c>
    </row>
    <row r="73">
      <c r="A73" s="4" t="inlineStr">
        <is>
          <t>Payment of stock issuance fees</t>
        </is>
      </c>
      <c r="B73" s="5" t="n">
        <v>3656500</v>
      </c>
    </row>
    <row r="74">
      <c r="A74" s="4" t="inlineStr">
        <is>
          <t>Warrants granted</t>
        </is>
      </c>
      <c r="B74" s="6" t="n">
        <v>144000</v>
      </c>
    </row>
    <row r="75">
      <c r="A75" s="4" t="inlineStr">
        <is>
          <t>Exercise price</t>
        </is>
      </c>
      <c r="B75" s="8" t="n">
        <v>2.5</v>
      </c>
    </row>
    <row r="76">
      <c r="A76" s="4" t="inlineStr">
        <is>
          <t>Term</t>
        </is>
      </c>
      <c r="B7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Dec. 31, 2020</t>
        </is>
      </c>
    </row>
    <row r="2">
      <c r="A2" s="3" t="inlineStr">
        <is>
          <t>Income Tax Disclosure [Abstract]</t>
        </is>
      </c>
    </row>
    <row r="3">
      <c r="A3" s="4" t="inlineStr">
        <is>
          <t>Net operating loss carryforwards - Foreign</t>
        </is>
      </c>
      <c r="B3" s="5" t="n">
        <v>18580000</v>
      </c>
      <c r="C3" s="5" t="n">
        <v>1879000</v>
      </c>
    </row>
    <row r="4">
      <c r="A4" s="4" t="inlineStr">
        <is>
          <t>Net operating loss carryforwards - U.S.</t>
        </is>
      </c>
      <c r="B4" s="6" t="n">
        <v>2316000</v>
      </c>
      <c r="C4" s="6" t="n">
        <v>421000</v>
      </c>
    </row>
    <row r="5">
      <c r="A5" s="4" t="inlineStr">
        <is>
          <t>Total NOL carryforwards</t>
        </is>
      </c>
      <c r="B5" s="6" t="n">
        <v>20896000</v>
      </c>
      <c r="C5" s="6" t="n">
        <v>2300000</v>
      </c>
    </row>
    <row r="6">
      <c r="A6" s="4" t="inlineStr">
        <is>
          <t>Valuation allowance</t>
        </is>
      </c>
      <c r="B6" s="6" t="n">
        <v>-20896000</v>
      </c>
      <c r="C6" s="6" t="n">
        <v>-2300000</v>
      </c>
    </row>
    <row r="7">
      <c r="A7" s="4" t="inlineStr">
        <is>
          <t>Net deferred tax assets</t>
        </is>
      </c>
      <c r="B7" s="5" t="n">
        <v>0</v>
      </c>
      <c r="C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Effective tax rate)</t>
        </is>
      </c>
      <c r="B1" s="2" t="inlineStr">
        <is>
          <t>12 Months Ended</t>
        </is>
      </c>
    </row>
    <row r="2">
      <c r="B2" s="2" t="inlineStr">
        <is>
          <t>Dec. 31, 2021</t>
        </is>
      </c>
      <c r="C2" s="2" t="inlineStr">
        <is>
          <t>Dec. 31, 2020</t>
        </is>
      </c>
    </row>
    <row r="3">
      <c r="A3" s="3" t="inlineStr">
        <is>
          <t>Income Tax Disclosure [Abstract]</t>
        </is>
      </c>
    </row>
    <row r="4">
      <c r="A4" s="4" t="inlineStr">
        <is>
          <t>U. S. federal statutory tax rate</t>
        </is>
      </c>
      <c r="B4" s="4" t="inlineStr">
        <is>
          <t>21.00%</t>
        </is>
      </c>
      <c r="C4" s="4" t="inlineStr">
        <is>
          <t>21.00%</t>
        </is>
      </c>
    </row>
    <row r="5">
      <c r="A5" s="4" t="inlineStr">
        <is>
          <t>Difference between U.S. and U.K. tax rates</t>
        </is>
      </c>
      <c r="B5" s="4" t="inlineStr">
        <is>
          <t>2.00%</t>
        </is>
      </c>
      <c r="C5" s="4" t="inlineStr">
        <is>
          <t>2.00%</t>
        </is>
      </c>
    </row>
    <row r="6">
      <c r="A6" s="4" t="inlineStr">
        <is>
          <t>Change in valuation allowance</t>
        </is>
      </c>
      <c r="B6" s="4" t="inlineStr">
        <is>
          <t>19.00%</t>
        </is>
      </c>
      <c r="C6" s="4" t="inlineStr">
        <is>
          <t>19.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1</t>
        </is>
      </c>
      <c r="C2" s="2" t="inlineStr">
        <is>
          <t>Dec. 31, 2020</t>
        </is>
      </c>
    </row>
    <row r="3">
      <c r="A3" s="3" t="inlineStr">
        <is>
          <t>Income Statement [Abstract]</t>
        </is>
      </c>
    </row>
    <row r="4">
      <c r="A4" s="4" t="inlineStr">
        <is>
          <t>Amortization of intellectual property</t>
        </is>
      </c>
      <c r="B4" s="5" t="n">
        <v>38202</v>
      </c>
      <c r="C4" s="5" t="n">
        <v>61058</v>
      </c>
    </row>
    <row r="5">
      <c r="A5" s="4" t="inlineStr">
        <is>
          <t>Stock compensation costs</t>
        </is>
      </c>
      <c r="B5" s="5" t="n">
        <v>3409214</v>
      </c>
      <c r="C5" s="5" t="n">
        <v>587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Dec. 31, 2021USD ($)</t>
        </is>
      </c>
    </row>
    <row r="2">
      <c r="A2" s="4" t="inlineStr">
        <is>
          <t>Domestic Tax Authority [Member]</t>
        </is>
      </c>
    </row>
    <row r="3">
      <c r="A3" s="3" t="inlineStr">
        <is>
          <t>Operating Loss Carryforwards [Line Items]</t>
        </is>
      </c>
    </row>
    <row r="4">
      <c r="A4" s="4" t="inlineStr">
        <is>
          <t>Net operating loss carryforward</t>
        </is>
      </c>
      <c r="B4" s="5" t="n">
        <v>6995000</v>
      </c>
    </row>
    <row r="5">
      <c r="A5" s="4" t="inlineStr">
        <is>
          <t>Foreign Tax Authority [Member]</t>
        </is>
      </c>
    </row>
    <row r="6">
      <c r="A6" s="3" t="inlineStr">
        <is>
          <t>Operating Loss Carryforwards [Line Items]</t>
        </is>
      </c>
    </row>
    <row r="7">
      <c r="A7" s="4" t="inlineStr">
        <is>
          <t>Net operating loss carryforward</t>
        </is>
      </c>
      <c r="B7" s="5" t="n">
        <v>422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Narrative) - USD ($)</t>
        </is>
      </c>
      <c r="B1" s="2" t="inlineStr">
        <is>
          <t>Jan. 14, 2022</t>
        </is>
      </c>
      <c r="C1" s="2" t="inlineStr">
        <is>
          <t>Dec. 31, 2021</t>
        </is>
      </c>
      <c r="D1" s="2" t="inlineStr">
        <is>
          <t>Dec. 31, 2020</t>
        </is>
      </c>
      <c r="E1" s="2" t="inlineStr">
        <is>
          <t>Oct. 20, 2021</t>
        </is>
      </c>
      <c r="F1" s="2" t="inlineStr">
        <is>
          <t>Aug. 31, 2021</t>
        </is>
      </c>
    </row>
    <row r="2">
      <c r="A2" s="3" t="inlineStr">
        <is>
          <t>Collaborative Arrangement and Arrangement Other than Collaborative [Line Items]</t>
        </is>
      </c>
    </row>
    <row r="3">
      <c r="A3" s="4" t="inlineStr">
        <is>
          <t>Advertising and marketing</t>
        </is>
      </c>
      <c r="C3" s="5" t="n">
        <v>5693017</v>
      </c>
      <c r="D3" s="5" t="n">
        <v>0</v>
      </c>
    </row>
    <row r="4">
      <c r="A4" s="4" t="inlineStr">
        <is>
          <t>Authorized sgares increased</t>
        </is>
      </c>
      <c r="E4" s="6" t="n">
        <v>400000000</v>
      </c>
    </row>
    <row r="5">
      <c r="A5" s="4" t="inlineStr">
        <is>
          <t>Obligated payment</t>
        </is>
      </c>
      <c r="F5" s="5" t="n">
        <v>600000</v>
      </c>
    </row>
    <row r="6">
      <c r="A6" s="4" t="inlineStr">
        <is>
          <t>Julian Parge [Member] | Gaming Uk [Member]</t>
        </is>
      </c>
    </row>
    <row r="7">
      <c r="A7" s="3" t="inlineStr">
        <is>
          <t>Collaborative Arrangement and Arrangement Other than Collaborative [Line Items]</t>
        </is>
      </c>
    </row>
    <row r="8">
      <c r="A8" s="4" t="inlineStr">
        <is>
          <t>Contractual obligation</t>
        </is>
      </c>
      <c r="C8" s="4" t="inlineStr">
        <is>
          <t>The Company has retained Julian Parge as a consultant
to Gaming UK, at the request and under the sole discretion of Gaming UK, at the rate of $11,463 (equivalent to 8,333£) per week
up to a maximum of $137,560 (equivalent to 100,000£) per annum</t>
        </is>
      </c>
    </row>
    <row r="9">
      <c r="A9" s="4" t="inlineStr">
        <is>
          <t>Subsequent Event [Member]</t>
        </is>
      </c>
    </row>
    <row r="10">
      <c r="A10" s="3" t="inlineStr">
        <is>
          <t>Collaborative Arrangement and Arrangement Other than Collaborative [Line Items]</t>
        </is>
      </c>
    </row>
    <row r="11">
      <c r="A11" s="4" t="inlineStr">
        <is>
          <t>Common stock voting rights</t>
        </is>
      </c>
      <c r="B11" s="4" t="inlineStr">
        <is>
          <t>These matters were authorized by the holders of 17,640,947 shares, or approximately 56% of the outstanding voting power, without including
any consents that may be received by the Company after that date</t>
        </is>
      </c>
    </row>
    <row r="12">
      <c r="A12" s="4" t="inlineStr">
        <is>
          <t>Canelo Sponsorship Agreement [Member]</t>
        </is>
      </c>
    </row>
    <row r="13">
      <c r="A13" s="3" t="inlineStr">
        <is>
          <t>Collaborative Arrangement and Arrangement Other than Collaborative [Line Items]</t>
        </is>
      </c>
    </row>
    <row r="14">
      <c r="A14" s="4" t="inlineStr">
        <is>
          <t>Advertising and marketing</t>
        </is>
      </c>
      <c r="C14" s="5" t="n">
        <v>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ENC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4614</v>
      </c>
      <c r="C2" s="5" t="n">
        <v>1040199</v>
      </c>
      <c r="D2" s="5" t="n">
        <v>2766</v>
      </c>
      <c r="E2" s="5" t="n">
        <v>-754376</v>
      </c>
      <c r="F2" s="5" t="n">
        <v>313203</v>
      </c>
    </row>
    <row r="3">
      <c r="A3" s="4" t="inlineStr">
        <is>
          <t>Beginning balance, shares at Dec. 31, 2019</t>
        </is>
      </c>
      <c r="B3" s="6" t="n">
        <v>24614325</v>
      </c>
    </row>
    <row r="4">
      <c r="A4" s="4" t="inlineStr">
        <is>
          <t>Common stock issued in connection with private placement, net</t>
        </is>
      </c>
      <c r="B4" s="5" t="n">
        <v>1403</v>
      </c>
      <c r="C4" s="6" t="n">
        <v>2626597</v>
      </c>
      <c r="D4" s="4" t="inlineStr">
        <is>
          <t xml:space="preserve"> </t>
        </is>
      </c>
      <c r="E4" s="4" t="inlineStr">
        <is>
          <t xml:space="preserve"> </t>
        </is>
      </c>
      <c r="F4" s="6" t="n">
        <v>2628000</v>
      </c>
    </row>
    <row r="5">
      <c r="A5" s="4" t="inlineStr">
        <is>
          <t>Common stock issued in connection with private placement, net, shares</t>
        </is>
      </c>
      <c r="B5" s="6" t="n">
        <v>1403200</v>
      </c>
    </row>
    <row r="6">
      <c r="A6" s="4" t="inlineStr">
        <is>
          <t>Common stock issued as compensation</t>
        </is>
      </c>
      <c r="B6" s="5" t="n">
        <v>2350</v>
      </c>
      <c r="C6" s="6" t="n">
        <v>5872650</v>
      </c>
      <c r="D6" s="4" t="inlineStr">
        <is>
          <t xml:space="preserve"> </t>
        </is>
      </c>
      <c r="E6" s="4" t="inlineStr">
        <is>
          <t xml:space="preserve"> </t>
        </is>
      </c>
      <c r="F6" s="6" t="n">
        <v>5875000</v>
      </c>
    </row>
    <row r="7">
      <c r="A7" s="4" t="inlineStr">
        <is>
          <t>Common stock issued as compensation, shares</t>
        </is>
      </c>
      <c r="B7" s="6" t="n">
        <v>2350000</v>
      </c>
    </row>
    <row r="8">
      <c r="A8" s="4" t="inlineStr">
        <is>
          <t>Accrued interest contributed to capital by related parties</t>
        </is>
      </c>
      <c r="B8" s="4" t="inlineStr">
        <is>
          <t xml:space="preserve"> </t>
        </is>
      </c>
      <c r="C8" s="6" t="n">
        <v>12061</v>
      </c>
      <c r="D8" s="4" t="inlineStr">
        <is>
          <t xml:space="preserve"> </t>
        </is>
      </c>
      <c r="E8" s="4" t="inlineStr">
        <is>
          <t xml:space="preserve"> </t>
        </is>
      </c>
      <c r="F8" s="6" t="n">
        <v>12061</v>
      </c>
    </row>
    <row r="9">
      <c r="A9" s="4" t="inlineStr">
        <is>
          <t>Foreign currency translation adjustment</t>
        </is>
      </c>
      <c r="B9" s="4" t="inlineStr">
        <is>
          <t xml:space="preserve"> </t>
        </is>
      </c>
      <c r="C9" s="4" t="inlineStr">
        <is>
          <t xml:space="preserve"> </t>
        </is>
      </c>
      <c r="D9" s="6" t="n">
        <v>-21512</v>
      </c>
      <c r="E9" s="4" t="inlineStr">
        <is>
          <t xml:space="preserve"> </t>
        </is>
      </c>
      <c r="F9" s="6" t="n">
        <v>-21512</v>
      </c>
    </row>
    <row r="10">
      <c r="A10" s="4" t="inlineStr">
        <is>
          <t>Net loss</t>
        </is>
      </c>
      <c r="B10" s="4" t="inlineStr">
        <is>
          <t xml:space="preserve"> </t>
        </is>
      </c>
      <c r="C10" s="4" t="inlineStr">
        <is>
          <t xml:space="preserve"> </t>
        </is>
      </c>
      <c r="D10" s="4" t="inlineStr">
        <is>
          <t xml:space="preserve"> </t>
        </is>
      </c>
      <c r="E10" s="6" t="n">
        <v>-7211817</v>
      </c>
      <c r="F10" s="6" t="n">
        <v>-7211817</v>
      </c>
    </row>
    <row r="11">
      <c r="A11" s="4" t="inlineStr">
        <is>
          <t>Ending balance, value at Dec. 31, 2020</t>
        </is>
      </c>
      <c r="B11" s="5" t="n">
        <v>28367</v>
      </c>
      <c r="C11" s="6" t="n">
        <v>9551507</v>
      </c>
      <c r="D11" s="6" t="n">
        <v>-18746</v>
      </c>
      <c r="E11" s="6" t="n">
        <v>-7966193</v>
      </c>
      <c r="F11" s="6" t="n">
        <v>1594935</v>
      </c>
    </row>
    <row r="12">
      <c r="A12" s="4" t="inlineStr">
        <is>
          <t>Ending balance, shares at Dec. 31, 2020</t>
        </is>
      </c>
      <c r="B12" s="6" t="n">
        <v>28367525</v>
      </c>
    </row>
    <row r="13">
      <c r="A13" s="4" t="inlineStr">
        <is>
          <t>Common stock issued in connection with private placement, net</t>
        </is>
      </c>
      <c r="B13" s="5" t="n">
        <v>2156</v>
      </c>
      <c r="C13" s="6" t="n">
        <v>5219169</v>
      </c>
      <c r="D13" s="4" t="inlineStr">
        <is>
          <t xml:space="preserve"> </t>
        </is>
      </c>
      <c r="E13" s="4" t="inlineStr">
        <is>
          <t xml:space="preserve"> </t>
        </is>
      </c>
      <c r="F13" s="6" t="n">
        <v>5221325</v>
      </c>
    </row>
    <row r="14">
      <c r="A14" s="4" t="inlineStr">
        <is>
          <t>Common stock issued in connection with private placement, net, shares</t>
        </is>
      </c>
      <c r="B14" s="6" t="n">
        <v>2155294</v>
      </c>
    </row>
    <row r="15">
      <c r="A15" s="4" t="inlineStr">
        <is>
          <t>Common stock issued as compensation</t>
        </is>
      </c>
      <c r="B15" s="5" t="n">
        <v>830</v>
      </c>
      <c r="C15" s="6" t="n">
        <v>2214581</v>
      </c>
      <c r="D15" s="4" t="inlineStr">
        <is>
          <t xml:space="preserve"> </t>
        </is>
      </c>
      <c r="E15" s="4" t="inlineStr">
        <is>
          <t xml:space="preserve"> </t>
        </is>
      </c>
      <c r="F15" s="6" t="n">
        <v>2215411</v>
      </c>
    </row>
    <row r="16">
      <c r="A16" s="4" t="inlineStr">
        <is>
          <t>Common stock issued as compensation, shares</t>
        </is>
      </c>
      <c r="B16" s="6" t="n">
        <v>829134</v>
      </c>
    </row>
    <row r="17">
      <c r="A17" s="4" t="inlineStr">
        <is>
          <t>Foreign currency translation adjustment</t>
        </is>
      </c>
      <c r="B17" s="4" t="inlineStr">
        <is>
          <t xml:space="preserve"> </t>
        </is>
      </c>
      <c r="C17" s="4" t="inlineStr">
        <is>
          <t xml:space="preserve"> </t>
        </is>
      </c>
      <c r="D17" s="6" t="n">
        <v>-37258</v>
      </c>
      <c r="E17" s="4" t="inlineStr">
        <is>
          <t xml:space="preserve"> </t>
        </is>
      </c>
      <c r="F17" s="6" t="n">
        <v>-37258</v>
      </c>
    </row>
    <row r="18">
      <c r="A18" s="4" t="inlineStr">
        <is>
          <t>Warrants issued as compensation</t>
        </is>
      </c>
      <c r="B18" s="4" t="inlineStr">
        <is>
          <t xml:space="preserve"> </t>
        </is>
      </c>
      <c r="C18" s="6" t="n">
        <v>1193803</v>
      </c>
      <c r="D18" s="4" t="inlineStr">
        <is>
          <t xml:space="preserve"> </t>
        </is>
      </c>
      <c r="E18" s="4" t="inlineStr">
        <is>
          <t xml:space="preserve"> </t>
        </is>
      </c>
      <c r="F18" s="6" t="n">
        <v>1193803</v>
      </c>
    </row>
    <row r="19">
      <c r="A19" s="4" t="inlineStr">
        <is>
          <t>Discount related to convertible note payable and related warrant</t>
        </is>
      </c>
      <c r="B19" s="4" t="inlineStr">
        <is>
          <t xml:space="preserve"> </t>
        </is>
      </c>
      <c r="C19" s="6" t="n">
        <v>735167</v>
      </c>
      <c r="D19" s="4" t="inlineStr">
        <is>
          <t xml:space="preserve"> </t>
        </is>
      </c>
      <c r="E19" s="4" t="inlineStr">
        <is>
          <t xml:space="preserve"> </t>
        </is>
      </c>
      <c r="F19" s="6" t="n">
        <v>735167</v>
      </c>
    </row>
    <row r="20">
      <c r="A20" s="4" t="inlineStr">
        <is>
          <t>Net loss</t>
        </is>
      </c>
      <c r="B20" s="4" t="inlineStr">
        <is>
          <t xml:space="preserve"> </t>
        </is>
      </c>
      <c r="C20" s="4" t="inlineStr">
        <is>
          <t xml:space="preserve"> </t>
        </is>
      </c>
      <c r="D20" s="4" t="inlineStr">
        <is>
          <t xml:space="preserve"> </t>
        </is>
      </c>
      <c r="E20" s="6" t="n">
        <v>-12896105</v>
      </c>
      <c r="F20" s="6" t="n">
        <v>-12896105</v>
      </c>
    </row>
    <row r="21">
      <c r="A21" s="4" t="inlineStr">
        <is>
          <t>Ending balance, value at Dec. 31, 2021</t>
        </is>
      </c>
      <c r="B21" s="5" t="n">
        <v>31353</v>
      </c>
      <c r="C21" s="5" t="n">
        <v>18914227</v>
      </c>
      <c r="D21" s="5" t="n">
        <v>-56004</v>
      </c>
      <c r="E21" s="5" t="n">
        <v>-20862298</v>
      </c>
      <c r="F21" s="5" t="n">
        <v>-1972722</v>
      </c>
    </row>
    <row r="22">
      <c r="A22" s="4" t="inlineStr">
        <is>
          <t>Ending balance, shares at Dec. 31, 2021</t>
        </is>
      </c>
      <c r="B22" s="6" t="n">
        <v>31351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896105</v>
      </c>
      <c r="C4" s="5" t="n">
        <v>-7211817</v>
      </c>
    </row>
    <row r="5">
      <c r="A5" s="3" t="inlineStr">
        <is>
          <t>Adjustments to reconcile net loss to net cash used in operating activities:</t>
        </is>
      </c>
    </row>
    <row r="6">
      <c r="A6" s="4" t="inlineStr">
        <is>
          <t>Depreciation</t>
        </is>
      </c>
      <c r="B6" s="6" t="n">
        <v>15599</v>
      </c>
      <c r="C6" s="6" t="n">
        <v>8943</v>
      </c>
    </row>
    <row r="7">
      <c r="A7" s="4" t="inlineStr">
        <is>
          <t>Amortization of intellectual property</t>
        </is>
      </c>
      <c r="B7" s="6" t="n">
        <v>38202</v>
      </c>
      <c r="C7" s="6" t="n">
        <v>67620</v>
      </c>
    </row>
    <row r="8">
      <c r="A8" s="4" t="inlineStr">
        <is>
          <t>Amortization of accrued lending fee</t>
        </is>
      </c>
      <c r="B8" s="6" t="n">
        <v>0</v>
      </c>
      <c r="C8" s="6" t="n">
        <v>-610</v>
      </c>
    </row>
    <row r="9">
      <c r="A9" s="4" t="inlineStr">
        <is>
          <t>Amortization of operating lease right of use asset</t>
        </is>
      </c>
      <c r="B9" s="6" t="n">
        <v>11968</v>
      </c>
      <c r="C9" s="6" t="n">
        <v>45008</v>
      </c>
    </row>
    <row r="10">
      <c r="A10" s="4" t="inlineStr">
        <is>
          <t>Amortization of discount on convertible note payable</t>
        </is>
      </c>
      <c r="B10" s="6" t="n">
        <v>106244</v>
      </c>
      <c r="C10" s="6" t="n">
        <v>0</v>
      </c>
    </row>
    <row r="11">
      <c r="A11" s="4" t="inlineStr">
        <is>
          <t>Accretion of premium on convertible note payable</t>
        </is>
      </c>
      <c r="B11" s="6" t="n">
        <v>157509</v>
      </c>
      <c r="C11" s="6" t="n">
        <v>0</v>
      </c>
    </row>
    <row r="12">
      <c r="A12" s="4" t="inlineStr">
        <is>
          <t>Stock compensation</t>
        </is>
      </c>
      <c r="B12" s="6" t="n">
        <v>3409214</v>
      </c>
      <c r="C12" s="6" t="n">
        <v>5875000</v>
      </c>
    </row>
    <row r="13">
      <c r="A13" s="4" t="inlineStr">
        <is>
          <t>Foreign currency gain / (loss)</t>
        </is>
      </c>
      <c r="B13" s="6" t="n">
        <v>0</v>
      </c>
      <c r="C13" s="6" t="n">
        <v>15981</v>
      </c>
    </row>
    <row r="14">
      <c r="A14" s="3" t="inlineStr">
        <is>
          <t>Increase (decrease) in -</t>
        </is>
      </c>
    </row>
    <row r="15">
      <c r="A15" s="4" t="inlineStr">
        <is>
          <t>Due from related parties</t>
        </is>
      </c>
      <c r="B15" s="6" t="n">
        <v>0</v>
      </c>
      <c r="C15" s="6" t="n">
        <v>12109</v>
      </c>
    </row>
    <row r="16">
      <c r="A16" s="4" t="inlineStr">
        <is>
          <t>Deposits and other current assets</t>
        </is>
      </c>
      <c r="B16" s="6" t="n">
        <v>-71874</v>
      </c>
      <c r="C16" s="6" t="n">
        <v>-2799</v>
      </c>
    </row>
    <row r="17">
      <c r="A17" s="4" t="inlineStr">
        <is>
          <t>Accounts payable and accrued expenses</t>
        </is>
      </c>
      <c r="B17" s="6" t="n">
        <v>1206610</v>
      </c>
      <c r="C17" s="6" t="n">
        <v>312581</v>
      </c>
    </row>
    <row r="18">
      <c r="A18" s="4" t="inlineStr">
        <is>
          <t>Due to related parties</t>
        </is>
      </c>
      <c r="B18" s="6" t="n">
        <v>-1699</v>
      </c>
      <c r="C18" s="6" t="n">
        <v>-1925</v>
      </c>
    </row>
    <row r="19">
      <c r="A19" s="4" t="inlineStr">
        <is>
          <t>Operating lease liability</t>
        </is>
      </c>
      <c r="B19" s="6" t="n">
        <v>-11968</v>
      </c>
      <c r="C19" s="6" t="n">
        <v>-45008</v>
      </c>
    </row>
    <row r="20">
      <c r="A20" s="4" t="inlineStr">
        <is>
          <t>Net cash used in operating activities</t>
        </is>
      </c>
      <c r="B20" s="6" t="n">
        <v>-8036300</v>
      </c>
      <c r="C20" s="6" t="n">
        <v>-924917</v>
      </c>
    </row>
    <row r="21">
      <c r="A21" s="3" t="inlineStr">
        <is>
          <t>Cash flows from investing activities:</t>
        </is>
      </c>
    </row>
    <row r="22">
      <c r="A22" s="4" t="inlineStr">
        <is>
          <t>Purchase of intellectual property</t>
        </is>
      </c>
      <c r="B22" s="6" t="n">
        <v>-169564</v>
      </c>
      <c r="C22" s="6" t="n">
        <v>-13055</v>
      </c>
    </row>
    <row r="23">
      <c r="A23" s="4" t="inlineStr">
        <is>
          <t>Purchase of property and equipment</t>
        </is>
      </c>
      <c r="B23" s="6" t="n">
        <v>-9194</v>
      </c>
      <c r="C23" s="6" t="n">
        <v>-5266</v>
      </c>
    </row>
    <row r="24">
      <c r="A24" s="4" t="inlineStr">
        <is>
          <t>Proceeds from sales of property and equipment</t>
        </is>
      </c>
      <c r="B24" s="6" t="n">
        <v>0</v>
      </c>
      <c r="C24" s="6" t="n">
        <v>0</v>
      </c>
    </row>
    <row r="25">
      <c r="A25" s="4" t="inlineStr">
        <is>
          <t>Net cash used in investing activities</t>
        </is>
      </c>
      <c r="B25" s="6" t="n">
        <v>-178758</v>
      </c>
      <c r="C25" s="6" t="n">
        <v>-18321</v>
      </c>
    </row>
    <row r="26">
      <c r="A26" s="3" t="inlineStr">
        <is>
          <t>Cash flows from financing activities:</t>
        </is>
      </c>
    </row>
    <row r="27">
      <c r="A27" s="4" t="inlineStr">
        <is>
          <t>Proceeds from notes payable</t>
        </is>
      </c>
      <c r="B27" s="6" t="n">
        <v>0</v>
      </c>
      <c r="C27" s="6" t="n">
        <v>60623</v>
      </c>
    </row>
    <row r="28">
      <c r="A28" s="4" t="inlineStr">
        <is>
          <t>Proceeds from private placement of common stock</t>
        </is>
      </c>
      <c r="B28" s="6" t="n">
        <v>5221325</v>
      </c>
      <c r="C28" s="6" t="n">
        <v>2628000</v>
      </c>
    </row>
    <row r="29">
      <c r="A29" s="4" t="inlineStr">
        <is>
          <t>Proceeds from convertible notes payable, net</t>
        </is>
      </c>
      <c r="B29" s="6" t="n">
        <v>1500000</v>
      </c>
      <c r="C29" s="6" t="n">
        <v>0</v>
      </c>
    </row>
    <row r="30">
      <c r="A30" s="4" t="inlineStr">
        <is>
          <t>Repayment of note payable to bank</t>
        </is>
      </c>
      <c r="B30" s="6" t="n">
        <v>-5445</v>
      </c>
      <c r="C30" s="6" t="n">
        <v>-60000</v>
      </c>
    </row>
    <row r="31">
      <c r="A31" s="4" t="inlineStr">
        <is>
          <t>Repayment of notes payable to related parties</t>
        </is>
      </c>
      <c r="B31" s="6" t="n">
        <v>0</v>
      </c>
      <c r="C31" s="6" t="n">
        <v>-35508</v>
      </c>
    </row>
    <row r="32">
      <c r="A32" s="4" t="inlineStr">
        <is>
          <t>Net cash provided by financing activities</t>
        </is>
      </c>
      <c r="B32" s="6" t="n">
        <v>6715880</v>
      </c>
      <c r="C32" s="6" t="n">
        <v>2593115</v>
      </c>
    </row>
    <row r="33">
      <c r="A33" s="4" t="inlineStr">
        <is>
          <t>Effect of exchange rate on cash</t>
        </is>
      </c>
      <c r="B33" s="6" t="n">
        <v>-40528</v>
      </c>
      <c r="C33" s="6" t="n">
        <v>-24047</v>
      </c>
    </row>
    <row r="34">
      <c r="A34" s="3" t="inlineStr">
        <is>
          <t>Cash:</t>
        </is>
      </c>
    </row>
    <row r="35">
      <c r="A35" s="4" t="inlineStr">
        <is>
          <t>Net increase (decrease)</t>
        </is>
      </c>
      <c r="B35" s="6" t="n">
        <v>-1539706</v>
      </c>
      <c r="C35" s="6" t="n">
        <v>1625830</v>
      </c>
    </row>
    <row r="36">
      <c r="A36" s="4" t="inlineStr">
        <is>
          <t>Balance at beginning of year</t>
        </is>
      </c>
      <c r="B36" s="6" t="n">
        <v>1946232</v>
      </c>
      <c r="C36" s="6" t="n">
        <v>320402</v>
      </c>
    </row>
    <row r="37">
      <c r="A37" s="4" t="inlineStr">
        <is>
          <t>Balance at end of year</t>
        </is>
      </c>
      <c r="B37" s="6" t="n">
        <v>406526</v>
      </c>
      <c r="C37" s="6" t="n">
        <v>1946232</v>
      </c>
    </row>
    <row r="38">
      <c r="A38" s="3" t="inlineStr">
        <is>
          <t>Supplemental disclosures of cash flow information:</t>
        </is>
      </c>
    </row>
    <row r="39">
      <c r="A39" s="4" t="inlineStr">
        <is>
          <t>Interest</t>
        </is>
      </c>
      <c r="B39" s="6" t="n">
        <v>943</v>
      </c>
      <c r="C39" s="6" t="n">
        <v>3593</v>
      </c>
    </row>
    <row r="40">
      <c r="A40" s="4" t="inlineStr">
        <is>
          <t>Income taxes</t>
        </is>
      </c>
      <c r="B40" s="6" t="n">
        <v>0</v>
      </c>
      <c r="C40" s="6" t="n">
        <v>0</v>
      </c>
    </row>
    <row r="41">
      <c r="A41" s="3" t="inlineStr">
        <is>
          <t>Non-cash investing and financing activities:</t>
        </is>
      </c>
    </row>
    <row r="42">
      <c r="A42" s="4" t="inlineStr">
        <is>
          <t>Fair value of warrants recorded as debt discount</t>
        </is>
      </c>
      <c r="B42" s="6" t="n">
        <v>735167</v>
      </c>
      <c r="C42" s="6" t="n">
        <v>0</v>
      </c>
    </row>
    <row r="43">
      <c r="A43" s="4" t="inlineStr">
        <is>
          <t>Original issue discount on convertible note payable</t>
        </is>
      </c>
      <c r="B43" s="5" t="n">
        <v>166667</v>
      </c>
      <c r="C4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and Combination Gaming Technologies, Inc. (formerly Dito, Inc.,)
(“Gaming US”) was incorporated in the State of Delaware on July 23, 2019. Effective as of March 18, 2020, Gaming US completed
a Share Exchange Agreement (the "Exchange Agreement") to acquire all of the outstanding ordinary shares of Gaming Technologies
Limited, formerly Gaming UK Limited, (“Gaming UK”) that provided for each outstanding ordinary share of Gaming UK to be effectively
converted into 25 shares of common stock of Gaming US. As a result, Gaming UK became a wholly-owned subsidiary of Gaming US in a recapitalization
transaction (collectively, the “Company”). On December 21, 2020, the Company changed its name from Dito, Inc. to Gaming Technologies
Inc. Gaming UK was originally formed as Smart Tower
Limited on November 3, 2017 in the United Kingdom for the purpose of software development. On June 29, 2018, Smart Tower Limited changed
its name to NENX Gaming Limited and then to Gaming UK Limited on July 29, 2019 and to Gaming Technologies Limited on January 7, 2021. Gaming US maintains its principal executive offices
in Las Vegas, Nevada, United States. Gaming UK maintains its principal executive offices in London, England. Unless the context indicates otherwise, Gaming
Technologies, Inc. ("Gaming US") and Gaming Technologies UK Limited ("Gaming UK") are hereinafter referred to as the
"Company". The Company's activities are subject to significant
risks and uncertainties, including the need for additional capital, as described below. The Company does not have positive cash flows
from operations, and is dependent on periodic infusions of debt and equity capital to fund its operating requirements. Business Operations The Company is a mobile games developer, publisher,
and operator with offices in London and Las Vegas. The Company intends to license its software platform to mobile gaming operators and
developers to enable rapid development of new games. In addition, the Company operates an online gaming operation in Mexico through its
web site vale.mx. On November 13, 2020, we entered into an Agreement
for the Provision of Online Gaming Management and Consulting Services (as subsequently amended) with Comercial de Juegos de la Frontera,
S.A. de C.V., a Mexican company doing business as Big Bola, pursuant to which we provide to Big Bola consulting and management services
related to their interactive online betting and gaming business in Mexico via the web site www.vale.mx, a regulated online casino and
sports betting site. vale.mx operates under Big Bola’s existing license issued by the General Directorate of Games and Raffles of
the Ministry of Interior (SEGOB). Big Bola is one of only On May 19, 2021, we entered into a non-exclusive
license agreement with Playboy Enterprises International, Inc. (“Playboy”) to use certain trademarks (including the rabbit
head logo) and other intellectual property of Playboy on and in connection with the design, creation, promotion, marketing, advertisement,
sales, operation, maintenance and distribution in India of real-money game mobile apps, such as rummy, poker, fantasy sports and other
games of skill approved by Playboy. We will pay Playboy as a royalty a percentage of net gaming revenue. The term of the agreement is
through the end of 2025, subject to early termination upon certain events of default, which include our failure to launch a Playboy-branded
game in India by November 1, 2021, or to meet certain annual minimum net gaming revenue targets. The Playboy-branded game, https://www.playboyrummy.com/,
was launched on November 1, 2021. Going Concern The Company's consolidated financial statements
have been presented on the basis that the Company is a going concern, which contemplates the realization of assets and satisfaction of
liabilities in the normal course of business. As reflected in the accompanying consolidated financial statements, the Company has experienced
recurring net losses from operations and negative operating cash flows since inception. During the year ended December 31, 2021, the Company
incurred a net loss of $ 12,896,105 8,036,300 1,972,722 At December 31, 2021, the Company had cash of
$ 406,526 As a result, management has concluded that there
is substantial doubt about the Company's ability to continue as a going concern within one year of the date that the accompanying consolidated
financial statements are issued. In addition, the Company's independent registered public accounting firm, in their report on the Company's
consolidated financial statements for the year ended December 31, 2021,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solidated financial statements do not include any adjustments that might be necessary if the Company is unable to
continue as a going concern. The development and expansion of the Company's
business in 2022 and thereafter will be dependent on many factors, including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of the Company have been prepared in accordance with United States generally accepted accounting principles ("GAAP") and include
the financial statements of Gaming US and its wholly-owned foreign subsidiary, Gaming UK.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financing and services, and the realization of deferred tax assets. Cash The Company maintains its cash balances with financial
institutions with high credit ratings. The Company has not experienced any losses to date resulting from this practice. As of December 31, 2021 and 2020, the Company's
cash balances by currency consisted of the following:
Schedule of cash
December 31,
2021 2020
GBP £ 90,467 £ 49,127
USD $ 284,410 $ 1,879,166 Cash balances in British Pounds are maintained
in the United Kingdom and cash balances in United States Dollars are maintained in the United States.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December 31, 2021 or 2020.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Gaming UK is subject to taxation in the United
Kingdom. As a foreign corporation, Gaming UK is not consolidated with Gaming US in the Company's U.S. federal tax filings. As the Company's net operating losses in the respective
jurisdictions in which it operates have yet to be utilized, all previous tax years remain open to examination by the taxing authorities
in which the Company currently operates. The Company had no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1
and 2020, the Company had not recorded any liability for uncertain tax positions. In subsequent periods, any interest and penalties related
to uncertain tax positions will be recognized as a component of income tax expense.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operates an online betting platform
allowing users to place wagers on casino games. Each wager placed by users create a single performance obligation for the Company to administer
each event wagered. We report revenue on a net basis. Net gaming revenue is the aggregate of gaming wins and losses based on results of
each event that customers wager bets on. Gross gaming revenue is split with our partners, whose share of gross gaming revenue is recorded
as a reduction to net gaming revenue. Cost of Revenue Cost of revenue consists primarily of variable
costs related to our contract with Big Bola.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years ended December 31, 2021 and 2020 consists of foreign currency translation adjust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December 31, 2021 and
2020, the Company excluded warrants to acquire 1,540,141 and 90,000, respectively, shares of common stock from its calculation of loss
per share as their effect would be antidilutive. Basic and diluted loss per common share is the same for all periods presented because
the aforementioned warrants were antidilutive.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The carrying value of our notes payable approximates
their fair value because interest rates on these obligation are based upon prevailing interest rates. 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an estimated useful life of three
years. The Company recognizes depreciation of property
and equipment in general and administrative costs in the Company's consolidated statement of operations. Leases The Company accounts for leases in accordance
with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Software Development Costs Due to the significant uncertainty with respect
to the successful development of commercially viable products based on Company's development efforts, all software development costs incurred
with respect to the Company's mobile gaming platform are charged to operations as incurred. Intellectual Property Intellectual property, consisting of software,
is recorded at cost. Amortization of intellectual property is provided using the straight-line method over an estimated useful life
of three years. 3 The Company recognizes amortization of intellectual
property in software development costs in the Company's consolidated statement of operations. Long-Lived Assets The Company reviews long-lived assets, consisting
of property and equipment and intellectual property,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21 and 2020, the Company had no Foreign Currency The accompanying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years ended December 31, 2021 and 2020. The resulting translation adjustments are recorded as a component of shareholders'
equity (deficiency). Gains and losses from foreign currency transactions are included in net income (loss). Translation of amounts from the local currencies
of the foreign subsidiary, Gaming UK, into USD has been made at the following exchange rates for the respective periods:
Foreign currency exchange rates table
As of and for the Years Ended
2021 2020
Period-end GBP to USD1.00 exchange rate 1.3498 1.3652
Period-average GBP to USD1.00 exchange rate 1.3756 1.2825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previously issued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34:16Z</dcterms:created>
  <dcterms:modified xmlns:dcterms="http://purl.org/dc/terms/" xmlns:xsi="http://www.w3.org/2001/XMLSchema-instance" xsi:type="dcterms:W3CDTF">2022-04-01T21:34:16Z</dcterms:modified>
</cp:coreProperties>
</file>